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MANAGEMENT PLANS" sheetId="9" r:id="rId9"/>
    <s:sheet name="ACCOUNTS PAYABLE - RELATED PART" sheetId="10" r:id="rId10"/>
    <s:sheet name="CONVERTIBLE NOTES PAYABLE" sheetId="11" r:id="rId11"/>
    <s:sheet name="NOTES PAYABLE - STOCKHOLDERS" sheetId="12" r:id="rId12"/>
    <s:sheet name="INCOME TAXES" sheetId="13" r:id="rId13"/>
    <s:sheet name="CONVERTIBLE PREFERRED STOCK" sheetId="14" r:id="rId14"/>
    <s:sheet name="STOCKHOLDERS' EQUITY" sheetId="15" r:id="rId15"/>
    <s:sheet name="STOCK OPTIONS AND WARRANTS" sheetId="16" r:id="rId16"/>
    <s:sheet name="OPERATING LEASES" sheetId="17" r:id="rId17"/>
    <s:sheet name="SUBSEQUENT EVENTS" sheetId="18" r:id="rId18"/>
    <s:sheet name="SUMMARY OF SIGNIFICANT ACCOUN19" sheetId="19" r:id="rId19"/>
    <s:sheet name="STOCK OPTIONS AND WARRANTS (Tab" sheetId="20" r:id="rId20"/>
    <s:sheet name="SUMMARY OF SIGNIFICANT ACCOUN21" sheetId="21" r:id="rId21"/>
    <s:sheet name="MANAGEMENT PLANS (Details)" sheetId="22" r:id="rId22"/>
    <s:sheet name="ACCOUNTS PAYABLE - RELATED PA23" sheetId="23" r:id="rId23"/>
    <s:sheet name="CONVERTIBLE NOTES PAYABLE (Deta" sheetId="24" r:id="rId24"/>
    <s:sheet name="NOTES PAYABLE - STOCKHOLDERS (D" sheetId="25" r:id="rId25"/>
    <s:sheet name="INCOME TAXES (Details)" sheetId="26" r:id="rId26"/>
    <s:sheet name="CONVERTIBLE PREFERRED STOCK (De" sheetId="27" r:id="rId27"/>
    <s:sheet name="STOCKHOLDERS' EQUITY (Details)" sheetId="28" r:id="rId28"/>
    <s:sheet name="STOCK OPTIONS AND WARRANTS (Nar" sheetId="29" r:id="rId29"/>
    <s:sheet name="STOCK OPTIONS AND WARRANTS (Sch" sheetId="30" r:id="rId30"/>
    <s:sheet name="STOCK OPTIONS AND WARRANTS (S31" sheetId="31" r:id="rId31"/>
    <s:sheet name="OPERATING LEASES (Details)"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Mar. 31, 2016</t>
  </si>
  <si>
    <t>May. 13, 2016</t>
  </si>
  <si>
    <t>Document and Entity Information [Abstract]</t>
  </si>
  <si>
    <t>Document Type</t>
  </si>
  <si>
    <t>10-Q</t>
  </si>
  <si>
    <t>Amendment Flag</t>
  </si>
  <si>
    <t>false</t>
  </si>
  <si>
    <t>Entity Registrant Name</t>
  </si>
  <si>
    <t>VIRTUAL PIGGY, INC.</t>
  </si>
  <si>
    <t>Entity Central Index Key</t>
  </si>
  <si>
    <t>Current Fiscal Year End Date</t>
  </si>
  <si>
    <t>--12-31</t>
  </si>
  <si>
    <t>Document Fiscal Period Focus</t>
  </si>
  <si>
    <t>Q1</t>
  </si>
  <si>
    <t>Document Fiscal Year Focus</t>
  </si>
  <si>
    <t>Document Period End Date</t>
  </si>
  <si>
    <t>Mar. 31,
		2016</t>
  </si>
  <si>
    <t>Entity Filer Category</t>
  </si>
  <si>
    <t>Smaller Reporting Company</t>
  </si>
  <si>
    <t>Entity Current Reporting Status</t>
  </si>
  <si>
    <t>Yes</t>
  </si>
  <si>
    <t>Entity Common Stock, Shares Outstanding</t>
  </si>
  <si>
    <t>Condensed Consolidated Balance Sheets - USD ($)</t>
  </si>
  <si>
    <t>Dec. 31, 2015</t>
  </si>
  <si>
    <t>CURRENT ASSETS</t>
  </si>
  <si>
    <t>Cash and cash equivalents</t>
  </si>
  <si>
    <t>Accounts receivable, net of allowance of $0 and $6,293</t>
  </si>
  <si>
    <t xml:space="preserve"> </t>
  </si>
  <si>
    <t>Assets held for sale, net of accumulated depreciation of $0 and $23,174</t>
  </si>
  <si>
    <t>Prepaid expenses</t>
  </si>
  <si>
    <t>TOTAL CURRENT ASSETS</t>
  </si>
  <si>
    <t>PROPERTY AND EQUIPMENT</t>
  </si>
  <si>
    <t>Computer equipment</t>
  </si>
  <si>
    <t>Furniture and fixtures</t>
  </si>
  <si>
    <t>Gross property and equipment</t>
  </si>
  <si>
    <t>Less: accumulated depreciation</t>
  </si>
  <si>
    <t>Total property and equipment</t>
  </si>
  <si>
    <t>OTHER ASSETS</t>
  </si>
  <si>
    <t>Deposit</t>
  </si>
  <si>
    <t>Patents and trademarks, net of accumulated amortization of $105,490 and $96,282</t>
  </si>
  <si>
    <t>Total other assets</t>
  </si>
  <si>
    <t>TOTAL ASSETS</t>
  </si>
  <si>
    <t>CURRENT LIABILITIES</t>
  </si>
  <si>
    <t>Accounts payable and accrued expenses</t>
  </si>
  <si>
    <t>Accounts payable - related parties</t>
  </si>
  <si>
    <t>Preferred stock dividend liability</t>
  </si>
  <si>
    <t>Convertible notes payable - stockholders</t>
  </si>
  <si>
    <t>Notes payable, net of discount of $27,679 and $37,482</t>
  </si>
  <si>
    <t>TOTAL CURRENT LIABILITIES</t>
  </si>
  <si>
    <t>CONTINGENCIES</t>
  </si>
  <si>
    <t>STOCKHOLDERS' DEFICIT</t>
  </si>
  <si>
    <t>Common stock, $.0001 par value; 230,000,000 shares authorized; 117,517,626 shares issued and outstanding at March 31, 2016 and December 31, 2015</t>
  </si>
  <si>
    <t>Additional paid in capital</t>
  </si>
  <si>
    <t>Deferred compensation</t>
  </si>
  <si>
    <t>Accumulated deficit</t>
  </si>
  <si>
    <t>Cumulative translation adjustment</t>
  </si>
  <si>
    <t>TOTAL LIABILITIES AND STOCKHOLDERS' DEFICIT</t>
  </si>
  <si>
    <t>Series A [Member]</t>
  </si>
  <si>
    <t>Preferred stock</t>
  </si>
  <si>
    <t>Series B [Member]</t>
  </si>
  <si>
    <t>Condensed Consolidated Balance Sheets (Parenthetical) - USD ($)</t>
  </si>
  <si>
    <t>Accounts receivable, allowance</t>
  </si>
  <si>
    <t>Assets held for sale, accumulated depreciation</t>
  </si>
  <si>
    <t>Patents and trademarks, accumulated amortization</t>
  </si>
  <si>
    <t>Notes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 USD ($)</t>
  </si>
  <si>
    <t>Mar. 31, 2015</t>
  </si>
  <si>
    <t>Condensed Consolidated Statements of Operations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Gain on disposition of fixed assets</t>
  </si>
  <si>
    <t>Total other income (expense)</t>
  </si>
  <si>
    <t>NET LOSS</t>
  </si>
  <si>
    <t>Less: Accrued preferred dividends</t>
  </si>
  <si>
    <t>NET LOSS ATTRIBUTABLE TO COMMON STOCKHOLDERS</t>
  </si>
  <si>
    <t>BASIC AND DILUTED NET LOSS PER COMMON SHARE</t>
  </si>
  <si>
    <t>BASIC AND DILUTED WEIGHTED AVERAGE COMMON SHARES OUTSTANDING</t>
  </si>
  <si>
    <t>Condensed Consolidated Statements of Comprehensive Loss - USD ($)</t>
  </si>
  <si>
    <t>Condensed Consolidated Statements of Comprehensive Loss [Abstract]</t>
  </si>
  <si>
    <t>OTHER COMPREHENSIVE INCOME</t>
  </si>
  <si>
    <t>Foreign currency translation adjustments, net of tax</t>
  </si>
  <si>
    <t>TOTAL OTHER COMPREHENSIVE INCOME, net of tax</t>
  </si>
  <si>
    <t>COMPREHENSIVE LOSS</t>
  </si>
  <si>
    <t>Condensed Consolidated Statement of Changes in Stockholders' Deficit - 3 months ended Mar. 31, 2016 - USD ($)</t>
  </si>
  <si>
    <t>Total</t>
  </si>
  <si>
    <t>Preferred Stock [Member]Series A [Member]</t>
  </si>
  <si>
    <t>Preferred Stock [Member]Series B [Member]</t>
  </si>
  <si>
    <t>Common Stock [Member]</t>
  </si>
  <si>
    <t>Additional Paid-In Capital [Member]</t>
  </si>
  <si>
    <t>Deferred Compensation [Member]</t>
  </si>
  <si>
    <t>Accumulated Deficit [Member]</t>
  </si>
  <si>
    <t>Balance at Dec. 31, 2015</t>
  </si>
  <si>
    <t>Balance, shares at Dec. 31, 2015</t>
  </si>
  <si>
    <t>Issuance of warrants with notes payable</t>
  </si>
  <si>
    <t>Revaluation of warrants</t>
  </si>
  <si>
    <t>Fair value of options for services</t>
  </si>
  <si>
    <t>Amortization of deferred compensation</t>
  </si>
  <si>
    <t>Accrued preferred dividends</t>
  </si>
  <si>
    <t>Net loss</t>
  </si>
  <si>
    <t>Balance at Mar. 31, 2016</t>
  </si>
  <si>
    <t>Balance, shares at Mar. 31, 2016</t>
  </si>
  <si>
    <t>Condensed Consolidated Statements of Cash Flows - USD ($)</t>
  </si>
  <si>
    <t>CASH FLOWS FROM OPERATING ACTIVITIES</t>
  </si>
  <si>
    <t>Adjustments to reconcile net loss to net cash used in operating activities</t>
  </si>
  <si>
    <t>Provision for bad debts</t>
  </si>
  <si>
    <t>Fair value of options issued in exchange for services</t>
  </si>
  <si>
    <t>Fair value of stock issued in exchange for services</t>
  </si>
  <si>
    <t>Revaluation of options and warrants</t>
  </si>
  <si>
    <t>Accretion of discount on notes payable</t>
  </si>
  <si>
    <t>Depreciation and amortization</t>
  </si>
  <si>
    <t>(Gain) Loss on abandonment of patents and disposal of fixed assets</t>
  </si>
  <si>
    <t>(Increase) decrease in assets</t>
  </si>
  <si>
    <t>Accounts receivable</t>
  </si>
  <si>
    <t>Deposits</t>
  </si>
  <si>
    <t>Increase (decrease) in liabilities</t>
  </si>
  <si>
    <t>Accounts payable, accrued expenses and litigation settlement</t>
  </si>
  <si>
    <t>Deferred revenue</t>
  </si>
  <si>
    <t>Net cash used in operating activities</t>
  </si>
  <si>
    <t>CASH FLOWS FROM INVESTING ACTIVITIES</t>
  </si>
  <si>
    <t>Purchase of equipment</t>
  </si>
  <si>
    <t>Patent and trademark costs</t>
  </si>
  <si>
    <t>Net cash used in investing activities</t>
  </si>
  <si>
    <t>CASH FLOWS FROM FINANCING ACTIVITIES</t>
  </si>
  <si>
    <t>Proceeds from convertible notes payable - stockholders</t>
  </si>
  <si>
    <t>Proceeds from notes payable - stockholders</t>
  </si>
  <si>
    <t>Net cash provided by financing activities</t>
  </si>
  <si>
    <t>EFFECT OF EXCHANGE RATE ON CASH</t>
  </si>
  <si>
    <t>NET INCREASE (DECREASE) IN CASH AND CASH EQUIVALENTS</t>
  </si>
  <si>
    <t>CASH AND CASH EQUIVALENTS - BEGINNING OF PERIOD</t>
  </si>
  <si>
    <t>CASH AND CASH EQUIVALENTS - END OF PERIOD</t>
  </si>
  <si>
    <t>SUPPLEMENTAL DISCLOSURE OF CASH FLOW INFORMATION:</t>
  </si>
  <si>
    <t>Cash paid during year for: Interest</t>
  </si>
  <si>
    <t>Cash paid during year for: Income taxes</t>
  </si>
  <si>
    <t>SUPPLEMENTAL DISCLOSURE OF NON-CASH FINANCING ACTIVITIES:</t>
  </si>
  <si>
    <t>Disposal of equipment in satisfaction of accounts payable</t>
  </si>
  <si>
    <t>Accrued preferred dividend</t>
  </si>
  <si>
    <t>Fair value of warrants issued as discount for note payable</t>
  </si>
  <si>
    <t>Accrued interest as discount on notes payable</t>
  </si>
  <si>
    <t>SUMMARY OF SIGNIFICANT ACCOUNTING POLICIES</t>
  </si>
  <si>
    <t>SUMMARY OF SIGNIFICANT ACCOUNTING POLICIES [Abstract]</t>
  </si>
  <si>
    <t>NOTE 1  SUMMARY OF SIGNIFICANT ACCOUNTING POLICIES
Nature of the Business
Virtual Piggy, Inc. (the Company) was incorporated in the state of Delaware on February 11, 2008.
The Company is a technology company that seeks to deliver an online ecommerce solution for the family. The Company's system allows parents and their children to manage, allocate funds and track their expenditures, savings and charitable giving online. The system is designed to allow a minor to transact online without a credit card by gaining the parents' permission ahead of time and allowing the parent to set up the rules of use. The Company believes that a future alternative for Virtual Piggy, Inc. will revolve around the FinTech industry with a partner-first go to market model in which established payments market leaders and vertical market participants can incorporate and integrate the Company's platform into co-branded payments solutions targeting youth and family. The Company also believes this approach will enable the Company to reduce expenses while broadening its reach. Within this affinity partner model, the Company will be incorporating licensing fees and customization services. This should enable the company to begin creating shareholder value above and beyond consumer transaction fees. The Company is also analyzing specific components of our technology for individual monetization as well as exploring opportunities in the Business to Business (B2B) realm. In addition, the Company is currently adding enhancements to the platform, to enable the platform to update itself with any new regulations that are passed, in order to reduce costs associated with manually updating the platform. This will also enable the Company to market the platform to other companies in need of a solution to comply with COPPA or other regulatory requirements. Our primary strategic objective over the next 12 18 The Company's principal office is located in Sunnyvale, California and in 2013 the Company opened an office in London, England to support the sales and marketing efforts in Europe and the development of its mobile applications, which was closed in September 2015. On December 3, 2015, Finity, Inc. was incorporated as a wholly owned subsidiary of the Company. On December 11, 2015, Finity, Inc. changed its name to Finitii, Inc. Finitii, Inc. was established as a not for profit entity for the purpose of teaching children financial literacy.
Basis of Presentation
The accompanying unaudited condens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5 as filed with the SEC. Operating results for the three months ended March 31, 2016 are not necessarily indicative of the results that may be expected for the year ending December 31, 2016.
The accompanying condensed consolidated financial statements of Virtual Piggy, Inc. and its wholly owned subsidiary, Finitii, Inc. (collectively the Company), have been prepared in accordance with accounting principles generally accepted in the United States of America. All intercompany transactions have been eliminated in consolidation. The Company's activities are subject to significant risks and uncertainties, including failing to secure additional financing to operationalized the Company's current technology before another company develops similar technology to compete with the Company.
Recently Adopted Accounting Pronouncements As of March 31, 2016 and for the period then ended, there were no recently adopted accounting pronouncements that had a material effect on the Company's financial statements.
Recently Issued Accounting Pronouncements Not Yet Adopted
As of March 31, 2016, there are no recently issued accounting standards not yet adopted which would have a material effect on the Company's financial statements through 2017.</t>
  </si>
  <si>
    <t>MANAGEMENT PLANS</t>
  </si>
  <si>
    <t>MANAGEMENT PLA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license our platform to merchants to enable them to provide COPPA compliant services for themselves and their customers. As of May 13, 2016, the Company has a cash position of approximately $ 44,000</t>
  </si>
  <si>
    <t>ACCOUNTS PAYABLE - RELATED PARTIES</t>
  </si>
  <si>
    <t>ACCOUNTS PAYABLE - RELATED PARTIES [Abstract]</t>
  </si>
  <si>
    <t xml:space="preserve">NOTE 3  ACCOUNTS PAYABLE  RELATED PARTIES As of March 31, 2016, the former Chairman of the Board had paid expenses on behalf of the Company in the amount of $ 88,658 13,848 7,335 6,513 5 7,487 </t>
  </si>
  <si>
    <t>CONVERTIBLE NOTES PAYABLE</t>
  </si>
  <si>
    <t>CONVERTIBLE NOTES PAYABLE [Abstract]</t>
  </si>
  <si>
    <t xml:space="preserve">NOTE 4  CONVERTIBLE NOTES PAYABLE On March 6, 2015, the Company, pursuant to a Securities Purchase Agreement (the Purchase Agreement), issued $ 2,000,000 10 940,000 The Notes are convertible by the holders, at any time, into shares of the Company's Series B Preferred Stock at a conversion price of $ 90.00 100 0.90 The Notes are recorded as a current liability as of March 31, 2016. Interest accrued on the notes was $ 298,751 225,452 73,299 14,247 </t>
  </si>
  <si>
    <t>NOTES PAYABLE - STOCKHOLDERS</t>
  </si>
  <si>
    <t>NOTES PAYABLE - STOCKHOLDERS [Abstract]</t>
  </si>
  <si>
    <t xml:space="preserve">NOTE 5  NOTES PAYABLE - STOCKHOLDERS On January 15 and 19, 2016, the Company entered into agreements with two stockholders that includes notes payable in the aggregate amount of $ 62,500 two 12,500 0.90 10 On January 29 and February 3, 2016, the Company entered into agreements with two stockholders that includes notes payable in the aggregate amount of $ 90,000 two 18,000 0.90 10 On February 23, 2016, the Company entered into agreements with three stockholders that includes notes payable in the aggregate amount of $ 26,000 two 5,200 0.90 10 On February 23, 2016, the Company entered into Amendments to Promissory Note Agreements (the Amendments) with five holders of the Company's outstanding unsecured Promissory Notes in the aggregate principal amount of $ 475,300 July 20, 2016 September 18, 2016 On March 2, 2016, the Company entered into an agreement with a stockholder that includes a note payable in the amount of $ 5,000 two 1,000 0.90 10 On March 4, 2016, the Company entered into an agreement with a stockholder that includes a note payable in the amount of $ 100,100 two 20,020 0.90 10 7.5 On March 15, 2016, the Company entered into an agreement with a stockholder that includes notes payable in the amount of $ 200,000 two 40,000 0.90 10 7.5 The 7.5 76,913 54,405 Recognition The notes payable are recorded as a current liability as of March 31, 2016. Interest accrued including the 7.5% commitment fee on the notes as of March 31, 2016 and December 31, 2015 was $ 134,601 81,831 68,932 0 </t>
  </si>
  <si>
    <t>INCOME TAXES</t>
  </si>
  <si>
    <t>INCOME TAXES [Abstract]</t>
  </si>
  <si>
    <t xml:space="preserve">NOTE 6  INCOME TAXES Income tax expense was $ 0 As of January 1, 2016, the Company had no no no There is no income tax benefit for the losses for the three months ended March 31, 2016 and 2015, since management has determined that the realization of the net tax deferred asset is not assured and has created a valuation allowance for the entire amount of such benefits. </t>
  </si>
  <si>
    <t>CONVERTIBLE PREFERRED STOCK</t>
  </si>
  <si>
    <t>CONVERTIBLE PREFERRED STOCK [Abstract]</t>
  </si>
  <si>
    <t xml:space="preserve">NOTE 7  CONVERTIBLE PREFERRED STOCK As of March 31, 2016, the value of the cumulative 8 2,072,582 </t>
  </si>
  <si>
    <t>STOCKHOLDERS' EQUITY</t>
  </si>
  <si>
    <t>STOCKHOLDERS' EQUITY [Abstract]</t>
  </si>
  <si>
    <t xml:space="preserve">NOTE 8  STOCKHOLDERS' EQUITY In February 2015, the Board of Directors of the Company approved amendments extending the term of outstanding warrants to purchase in the aggregate 3,877,970 0.01 1.00 one February 23, 2016 December 28, 2016 219,051 In February 2015, the Company extended options previously granted to two of its executive officers, which included 3,500,000 0.04 9,692 no 96.4 0.64 2 On January 25, 2016, the Board of Directors approved amendments extending the term of outstanding warrants to purchase in the aggregate 24,372,838 0.01 3.00 one January 26, 2017 December 28, 2017 1,305,411 no 161.3 0.47 1.27 </t>
  </si>
  <si>
    <t>STOCK OPTIONS AND WARRANTS</t>
  </si>
  <si>
    <t>STOCK OPTIONS AND WARRANTS [Abstract]</t>
  </si>
  <si>
    <t xml:space="preserve">NOTE 9  STOCK OPTIONS AND WARRANTS During 2008, the Board of Directors (Board) of the Company adopted the 2008 Equity Incentive Plan (2008 Plan) that was approved by the shareholders. Under the Plan, the Company is authorized to grant options to purchase up to 25,000,000 6,101,664 9,048,336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2,105,000 2,895,000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history.
The following table summarizes the activities for our stock options for the three months ended March 31, 2016:
Options Outstanding
Weighted -
Average
Remaining
Aggregate
Weighted-
Contractual
Intrinsic
Number of
Average
Term
Value
Shares
Exercise Price
in years)
(in 000's) (1)
Balance December 31, 2015 8,822,500 $ 0.76 2.6
Cancelled/forfeited (535,837 ) $ (0.57 )
Balance March 31, 2016 8,286,663 $ 0.77 2.2 $ -
Exercisable at March 31, 2016 5,345,824 $ 0.86 1.3 $ -
Exercisable at March 31, 2016 and expected to
vest thereafter 8,286,663 $ 0.77 2.2 $ -
(1)
The aggregate intrinsic value is calculated as the difference between the exercise price of the underlying awards and the closing stock price of $ 0.11
For the three months ended March 31, 2016 and 2015, the Company expensed $ 69,407 305,432 As of March 31, 2016 there was $ 499,572 2.4
The following table summarizes the activities for our warrants for the three months ended March 31, 2016:
Remaining
Aggregate
Weighted-
Contractual
Intrinsic
Number of
Average
Term
Value
Shares
Exercise Price
in years)
(in 000's) (1)
Balance December 31, 2015 26,365,896 $ 1.02 0.4
Expired (1,142,858 ) (0.04 ) -
Granted 96,700 $ 0.90 2.0
Balance March 31, 2016 25,319,738 $ 1.07 1.1 $ -
Exercisable at March 31, 2016 25,319,738 $ 1.07 1.1 $ -
Exercisable at March 31, 2016 and expected to
vest thereafter 25,319,738 $ 1.07 1.1 $ -
(1)
The aggregate intrinsic value is calculated as the difference between the exercise price of the underlying warrants and the closing stock price of $ 0.11
All warrants were vested on the date of grant. </t>
  </si>
  <si>
    <t>OPERATING LEASES</t>
  </si>
  <si>
    <t>OPERATING LEASES [Abstract]</t>
  </si>
  <si>
    <t xml:space="preserve">NOTE 10  OPERATING LEASES For the three months ended March 31, 2016 and 2015, total rent expense under leases amounted to $ 7,998 156,677 </t>
  </si>
  <si>
    <t>SUBSEQUENT EVENTS</t>
  </si>
  <si>
    <t>SUBSEQUENT EVENTS [Abstract]</t>
  </si>
  <si>
    <t xml:space="preserve">NOTE 11  SUBSEQUENT EVENTS
On April 14, 2016, the Company appointed a new Chief Executive Officer and Chairman of the Board, with such appointments taking effect on April 18, 2016. In this connection with his appointment, the Company also simultaneously entered into an Employment Agreement with the Chief Executive Officer and Chairman of the Board, pursuant to which he will be employed on an at will basis at an annual salary of $ 240,000 3,000,000 0.90 three 250,000 On April 18, 2016, the Company issued $ 20,000 two 4,000 0.90 10 On April 25, 2016, the Company issued a $ 50,000 two 10,000 0.90 10
On May 5, 2016, the Company issued $ 100,000 10 2,940,000 On May 11, 2016, the Company entered into a consulting agreement with a company owned by a beneficial owner of more than 5 12,500 </t>
  </si>
  <si>
    <t>SUMMARY OF SIGNIFICANT ACCOUNTING POLICIES (Policies)</t>
  </si>
  <si>
    <t>Nature of the Business</t>
  </si>
  <si>
    <t>Nature of the Business
Virtual Piggy, Inc. (the Company) was incorporated in the state of Delaware on February 11, 2008.
The Company is a technology company that seeks to deliver an online ecommerce solution for the family. The Company's system allows parents and their children to manage, allocate funds and track their expenditures, savings and charitable giving online. The system is designed to allow a minor to transact online without a credit card by gaining the parents' permission ahead of time and allowing the parent to set up the rules of use. The Company believes that a future alternative for Virtual Piggy, Inc. will revolve around the FinTech industry with a partner-first go to market model in which established payments market leaders and vertical market participants can incorporate and integrate the Company's platform into co-branded payments solutions targeting youth and family. The Company also believes this approach will enable the Company to reduce expenses while broadening its reach. Within this affinity partner model, the Company will be incorporating licensing fees and customization services. This should enable the company to begin creating shareholder value above and beyond consumer transaction fees. The Company is also analyzing specific components of our technology for individual monetization as well as exploring opportunities in the Business to Business (B2B) realm. In addition, the Company is currently adding enhancements to the platform, to enable the platform to update itself with any new regulations that are passed, in order to reduce costs associated with manually updating the platform. This will also enable the Company to market the platform to other companies in need of a solution to comply with COPPA or other regulatory requirements. Our primary strategic objective over the next 12 18 The Company's principal office is located in Sunnyvale, California and in 2013 the Company opened an office in London, England to support the sales and marketing efforts in Europe and the development of its mobile applications, which was closed in September 2015. On December 3, 2015, Finity, Inc. was incorporated as a wholly owned subsidiary of the Company. On December 11, 2015, Finity, Inc. changed its name to Finitii, Inc. Finitii, Inc. was established as a not for profit entity for the purpose of teaching children financial literacy.</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5 as filed with the SEC. Operating results for the three months ended March 31, 2016 are not necessarily indicative of the results that may be expected for the year ending December 31, 2016.
The accompanying condensed consolidated financial statements of Virtual Piggy, Inc. and its wholly owned subsidiary, Finitii, Inc. (collectively the Company), have been prepared in accordance with accounting principles generally accepted in the United States of America. All intercompany transactions have been eliminated in consolidation. The Company's activities are subject to significant risks and uncertainties, including failing to secure additional financing to operationalized the Company's current technology before another company develops similar technology to compete with the Company.</t>
  </si>
  <si>
    <t>Recently Adopted Accounting Pronouncements</t>
  </si>
  <si>
    <t xml:space="preserve">Recently Adopted Accounting Pronouncements As of March 31, 2016 and for the period then ended, there were no recently adopted accounting pronouncements that had a material effect on the Company's financial statements. </t>
  </si>
  <si>
    <t>Recently Issued Accounting Pronouncements Not Yet Adopted</t>
  </si>
  <si>
    <t>Recently Issued Accounting Pronouncements Not Yet Adopted
As of March 31, 2016, there are no recently issued accounting standards not yet adopted which would have a material effect on the Company's financial statements through 2017.</t>
  </si>
  <si>
    <t>STOCK OPTIONS AND WARRANTS (Tables)</t>
  </si>
  <si>
    <t>Schedule of Stock Option Activity</t>
  </si>
  <si>
    <t>Options Outstanding
Weighted -
Average
Remaining
Aggregate
Weighted-
Contractual
Intrinsic
Number of
Average
Term
Value
Shares
Exercise Price
in years)
(in 000's) (1)
Balance December 31, 2015 8,822,500 $ 0.76 2.6
Cancelled/forfeited (535,837 ) $ (0.57 )
Balance March 31, 2016 8,286,663 $ 0.77 2.2 $ -
Exercisable at March 31, 2016 5,345,824 $ 0.86 1.3 $ -
Exercisable at March 31, 2016 and expected to
vest thereafter 8,286,663 $ 0.77 2.2 $ -
(1)
The aggregate intrinsic value is calculated as the difference between the exercise price of the underlying awards and the closing stock price of $ 0.11</t>
  </si>
  <si>
    <t>Schedule of Warrant Activity</t>
  </si>
  <si>
    <t>Remaining
Aggregate
Weighted-
Contractual
Intrinsic
Number of
Average
Term
Value
Shares
Exercise Price
in years)
(in 000's) (1)
Balance December 31, 2015 26,365,896 $ 1.02 0.4
Expired (1,142,858 ) (0.04 ) -
Granted 96,700 $ 0.90 2.0
Balance March 31, 2016 25,319,738 $ 1.07 1.1 $ -
Exercisable at March 31, 2016 25,319,738 $ 1.07 1.1 $ -
Exercisable at March 31, 2016 and expected to
vest thereafter 25,319,738 $ 1.07 1.1 $ -
(1)
The aggregate intrinsic value is calculated as the difference between the exercise price of the underlying warrants and the closing stock price of $ 0.11</t>
  </si>
  <si>
    <t>SUMMARY OF SIGNIFICANT ACCOUNTING POLICIES (Details)</t>
  </si>
  <si>
    <t>Minimum period for increase to value of underlying technical assets</t>
  </si>
  <si>
    <t>12 months</t>
  </si>
  <si>
    <t>Maximum period for increase to value of underlying technical assets</t>
  </si>
  <si>
    <t>18 months</t>
  </si>
  <si>
    <t>MANAGEMENT PLANS (Details) - USD ($)</t>
  </si>
  <si>
    <t>Dec. 31, 2014</t>
  </si>
  <si>
    <t>Going concern [Line Items]</t>
  </si>
  <si>
    <t>Cash position</t>
  </si>
  <si>
    <t>Subsequent event [Member]</t>
  </si>
  <si>
    <t>ACCOUNTS PAYABLE - RELATED PARTIES (Details) - USD ($)</t>
  </si>
  <si>
    <t>Accounts payable - related parties [Line Items]</t>
  </si>
  <si>
    <t>Due to related party</t>
  </si>
  <si>
    <t>Chairman of Board [Member]</t>
  </si>
  <si>
    <t>Chief Financial Officer [Member]</t>
  </si>
  <si>
    <t>Chief Financial Officer [Member] | Unpaid health insurance [Member]</t>
  </si>
  <si>
    <t>Chief Financial Officer [Member] | Unpaid accounting services [Member]</t>
  </si>
  <si>
    <t>Beneficial owner [Member]</t>
  </si>
  <si>
    <t>Ownership percentage</t>
  </si>
  <si>
    <t>5.00%</t>
  </si>
  <si>
    <t>CONVERTIBLE NOTES PAYABLE (Details) - USD ($)</t>
  </si>
  <si>
    <t>12 Months Ended</t>
  </si>
  <si>
    <t>Convertible Promissory Notes due March 5, 2016 [Member]</t>
  </si>
  <si>
    <t>Debt Instrument [Line Items]</t>
  </si>
  <si>
    <t>Interest accrued</t>
  </si>
  <si>
    <t>Convertible Promissory Notes due March 5, 2016, Issued on March 6, 2015 [Member]</t>
  </si>
  <si>
    <t>Note payable included per unit</t>
  </si>
  <si>
    <t>Interest rate</t>
  </si>
  <si>
    <t>10.00%</t>
  </si>
  <si>
    <t>Interest expense, notes payable</t>
  </si>
  <si>
    <t>Convertible Promissory Notes due March 5, 2016, Issued on May 11, 2015 [Member]</t>
  </si>
  <si>
    <t>Preferred Class B [Member] | Convertible Promissory Notes due March 5, 2016 [Member]</t>
  </si>
  <si>
    <t>Conversion price (in dollars per share)</t>
  </si>
  <si>
    <t>Number of convertible shares in specific lot size</t>
  </si>
  <si>
    <t>Conversion price at which preferred stock is convertible into common stock (in dollars per share)</t>
  </si>
  <si>
    <t>NOTES PAYABLE - STOCKHOLDERS (Details) - USD ($)</t>
  </si>
  <si>
    <t>Jan. 31, 2016</t>
  </si>
  <si>
    <t>Feb. 29, 2016</t>
  </si>
  <si>
    <t>Feb. 28, 2016</t>
  </si>
  <si>
    <t>Note payable</t>
  </si>
  <si>
    <t>January 15 and 19, 2016 Agreement [Member]</t>
  </si>
  <si>
    <t>Principal amount</t>
  </si>
  <si>
    <t>Warrant Term</t>
  </si>
  <si>
    <t>2 years</t>
  </si>
  <si>
    <t>Warrant to purchase a number of shares of common stock</t>
  </si>
  <si>
    <t>Exercise price of warrants</t>
  </si>
  <si>
    <t>January 29 and February 3, 2016 Agreement [Member]</t>
  </si>
  <si>
    <t>February 23, 2016 Agreement [Member]</t>
  </si>
  <si>
    <t>Amendment To Promissory Note Agreements [Member]</t>
  </si>
  <si>
    <t>Amendment To Promissory Note Agreements [Member] | Minimum [Member]</t>
  </si>
  <si>
    <t>Note payable maturity date</t>
  </si>
  <si>
    <t>Jul. 20,
		2016</t>
  </si>
  <si>
    <t>Amendment To Promissory Note Agreements [Member] | Maximum [Member]</t>
  </si>
  <si>
    <t>Sep. 18,
		2016</t>
  </si>
  <si>
    <t>March 2, 2016 Agreement [Member]</t>
  </si>
  <si>
    <t>March 4, 2016 Agreement [Member]</t>
  </si>
  <si>
    <t>Commitment fee, percentage</t>
  </si>
  <si>
    <t>7.50%</t>
  </si>
  <si>
    <t>March 15, 2016 Agreement [Member]</t>
  </si>
  <si>
    <t>Note Payable [Member]</t>
  </si>
  <si>
    <t>Commitment fees, amount</t>
  </si>
  <si>
    <t>Interest accrued including commitment fee amount</t>
  </si>
  <si>
    <t>INCOME TAXES (Details) - USD ($)</t>
  </si>
  <si>
    <t>Jan. 01, 2016</t>
  </si>
  <si>
    <t>Income tax expense</t>
  </si>
  <si>
    <t>Unrecognized tax benefits</t>
  </si>
  <si>
    <t>Change in unrecognized tax benefits</t>
  </si>
  <si>
    <t>Accrual for uncertain tax positions</t>
  </si>
  <si>
    <t>CONVERTIBLE PREFERRED STOCK (Details) - USD ($)</t>
  </si>
  <si>
    <t>Class of Stock [Line Items]</t>
  </si>
  <si>
    <t>Dividends declared</t>
  </si>
  <si>
    <t>Preferred Stock [Member]</t>
  </si>
  <si>
    <t>Dividend rate</t>
  </si>
  <si>
    <t>8.00%</t>
  </si>
  <si>
    <t>STOCKHOLDERS' EQUITY (Details) - USD ($)</t>
  </si>
  <si>
    <t>Jan. 25, 2016</t>
  </si>
  <si>
    <t>Feb. 28, 2015</t>
  </si>
  <si>
    <t>Employee Stock Option [Member]</t>
  </si>
  <si>
    <t>Equity Issued [Line Items]</t>
  </si>
  <si>
    <t>Compensation expense</t>
  </si>
  <si>
    <t>Price exercisable</t>
  </si>
  <si>
    <t>Employee Stock Option [Member] | Executive officers [Member]</t>
  </si>
  <si>
    <t>Dividend yield</t>
  </si>
  <si>
    <t>Risk-free interest rate</t>
  </si>
  <si>
    <t>0.64%</t>
  </si>
  <si>
    <t>Expected volatility</t>
  </si>
  <si>
    <t>96.40%</t>
  </si>
  <si>
    <t>Extension period of options</t>
  </si>
  <si>
    <t>Granted, shares</t>
  </si>
  <si>
    <t>Warrant [Member]</t>
  </si>
  <si>
    <t>Number of shares entitled by warrants</t>
  </si>
  <si>
    <t>Warrant extension</t>
  </si>
  <si>
    <t>1 year</t>
  </si>
  <si>
    <t>Warrant [Member] | Minimum [Member]</t>
  </si>
  <si>
    <t>Warrants/Options expiration date</t>
  </si>
  <si>
    <t>Feb. 23,
		2016</t>
  </si>
  <si>
    <t>Warrant [Member] | Maximum [Member]</t>
  </si>
  <si>
    <t>Dec. 28,
		2016</t>
  </si>
  <si>
    <t>Extension of Warrants [Member]</t>
  </si>
  <si>
    <t>161.30%</t>
  </si>
  <si>
    <t>0.47%</t>
  </si>
  <si>
    <t>1 year 3 months 7 days</t>
  </si>
  <si>
    <t>Fair value of extended warrants</t>
  </si>
  <si>
    <t>Extension of Warrants [Member] | Minimum [Member]</t>
  </si>
  <si>
    <t>Jan. 26,
		2017</t>
  </si>
  <si>
    <t>Extension of Warrants [Member] | Maximum [Member]</t>
  </si>
  <si>
    <t>Dec. 28,
		2017</t>
  </si>
  <si>
    <t>STOCK OPTIONS AND WARRANTS (Narrative) (Details) - USD ($)</t>
  </si>
  <si>
    <t>Share-based Compensation Arrangement by Share-based Payment Award [Line Items]</t>
  </si>
  <si>
    <t>Unrecognized compensation cost related to stock options</t>
  </si>
  <si>
    <t>Unrecognized compensation cost related to stock options, period of recognition</t>
  </si>
  <si>
    <t>2 years 4 months 24 days</t>
  </si>
  <si>
    <t>2008 Equity Incentive Plan [Member]</t>
  </si>
  <si>
    <t>Shares authorized under plan</t>
  </si>
  <si>
    <t>Number of shares of common stock that have been issued and are unexercised under the plan</t>
  </si>
  <si>
    <t>Shares available for grant</t>
  </si>
  <si>
    <t>2013 Equity Incentive Plan [Member]</t>
  </si>
  <si>
    <t>STOCK OPTIONS AND WARRANTS (Schedule of Stock Option Activity) (Details) - USD ($)</t>
  </si>
  <si>
    <t>Aggregate Intrinsic Value:</t>
  </si>
  <si>
    <t>Closing stock price</t>
  </si>
  <si>
    <t>Stock Options [Member]</t>
  </si>
  <si>
    <t>Number of Shares:</t>
  </si>
  <si>
    <t>Balance December 31, 2015</t>
  </si>
  <si>
    <t>Cancelled/forfeited</t>
  </si>
  <si>
    <t>Balance March 31, 2016</t>
  </si>
  <si>
    <t>Exercisable at March 31, 2016</t>
  </si>
  <si>
    <t>Exercisable at March 31, 2016 and expected to vest thereafter</t>
  </si>
  <si>
    <t>Weighted Average Exercise Price:</t>
  </si>
  <si>
    <t>Weighted Average Remaining Contractual Term:</t>
  </si>
  <si>
    <t>2 years 2 months 12 days</t>
  </si>
  <si>
    <t>2 years 7 months 6 days</t>
  </si>
  <si>
    <t>1 year 3 months 18 days</t>
  </si>
  <si>
    <t>[1]</t>
  </si>
  <si>
    <t>The aggregate intrinsic value is calculated as the difference between the exercise price of the underlying awards and the closing stock price of $0.11 for our common stock on March 31, 2016.</t>
  </si>
  <si>
    <t>STOCK OPTIONS AND WARRANTS (Schedule of Warrant Activity) (Details) - USD ($)</t>
  </si>
  <si>
    <t>Expired</t>
  </si>
  <si>
    <t>Granted</t>
  </si>
  <si>
    <t>Weighted- Average Remaining Contractual Term:</t>
  </si>
  <si>
    <t>1 year 1 month 6 days</t>
  </si>
  <si>
    <t>4 months 24 days</t>
  </si>
  <si>
    <t>Exercisable as of March 31, 2016 and expected to vest thereafter</t>
  </si>
  <si>
    <t>The aggregate intrinsic value is calculated as the difference between the exercise price of the underlying warrants and the closing stock price of $0.11 for our common stock on March 31, 2016.</t>
  </si>
  <si>
    <t>OPERATING LEASES (Details) - USD ($)</t>
  </si>
  <si>
    <t>Total rent expense under leases</t>
  </si>
  <si>
    <t>SUBSEQUENT EVENTS (Details) - USD ($)</t>
  </si>
  <si>
    <t>May. 11, 2016</t>
  </si>
  <si>
    <t>Apr. 14, 2016</t>
  </si>
  <si>
    <t>Apr. 30, 2016</t>
  </si>
  <si>
    <t>May. 31, 2016</t>
  </si>
  <si>
    <t>Subsequent Event [Line Items]</t>
  </si>
  <si>
    <t>Subsequent event [Member] | Chief Executive Officer and Chairman of the Board [Member] | Employment Agreement [Member]</t>
  </si>
  <si>
    <t>Officers' Compensation</t>
  </si>
  <si>
    <t>Options to purchase company's common stock</t>
  </si>
  <si>
    <t>Exercise price (in dollars per share)</t>
  </si>
  <si>
    <t>Vesting period</t>
  </si>
  <si>
    <t>3 years</t>
  </si>
  <si>
    <t>Options to purchase restricted stock unit</t>
  </si>
  <si>
    <t>Subsequent event [Member] | Beneficial owner [Member]</t>
  </si>
  <si>
    <t>Monthly payment for consulting services</t>
  </si>
  <si>
    <t>Subsequent event [Member] | April 18, 2016 Agreement [Member]</t>
  </si>
  <si>
    <t>Subsequent event [Member] | April 25, 2016 Agreement [Member]</t>
  </si>
  <si>
    <t>Subsequent event [Member] | May 05, 2016 Agreement [Member]</t>
  </si>
  <si>
    <t>Outstanding debt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1437283</v>
      </c>
    </row>
    <row spans="1:3" r="8">
      <c s="4" r="A8" t="s">
        <v>12</v>
      </c>
      <c s="4" r="B8" t="s">
        <v>13</v>
      </c>
    </row>
    <row spans="1:3" r="9">
      <c s="4" r="A9" t="s">
        <v>14</v>
      </c>
      <c s="5" r="B9" t="s">
        <v>15</v>
      </c>
    </row>
    <row spans="1:3" r="10">
      <c s="4" r="A10" t="s">
        <v>16</v>
      </c>
      <c s="6" r="B10" t="n">
        <v>2016</v>
      </c>
    </row>
    <row spans="1:3" r="11">
      <c s="4" r="A11" t="s">
        <v>17</v>
      </c>
      <c s="4" r="B11" t="s">
        <v>18</v>
      </c>
    </row>
    <row spans="1:3" r="12">
      <c s="4" r="A12" t="s">
        <v>19</v>
      </c>
      <c s="4" r="B12" t="s">
        <v>20</v>
      </c>
    </row>
    <row spans="1:3" r="13">
      <c s="4" r="A13" t="s">
        <v>21</v>
      </c>
      <c s="4" r="B13" t="s">
        <v>22</v>
      </c>
    </row>
    <row spans="1:3" r="14">
      <c s="4" r="A14" t="s">
        <v>23</v>
      </c>
      <c s="6" r="C14" t="n">
        <v>117517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191</v>
      </c>
      <c s="2" r="B1" t="s">
        <v>1</v>
      </c>
    </row>
    <row spans="1:2" r="2">
      <c s="2" r="B2" t="s">
        <v>2</v>
      </c>
    </row>
    <row spans="1:2" r="3">
      <c s="3" r="A3" t="s">
        <v>159</v>
      </c>
    </row>
    <row spans="1:2" r="4">
      <c s="4" r="A4" t="s">
        <v>192</v>
      </c>
      <c s="4" r="B4" t="s">
        <v>193</v>
      </c>
    </row>
    <row spans="1:2" r="5">
      <c s="4" r="A5" t="s">
        <v>194</v>
      </c>
      <c s="4" r="B5" t="s">
        <v>195</v>
      </c>
    </row>
    <row spans="1:2" r="6">
      <c s="4" r="A6" t="s">
        <v>196</v>
      </c>
      <c s="4" r="B6" t="s">
        <v>197</v>
      </c>
    </row>
    <row spans="1:2" r="7">
      <c s="4" r="A7" t="s">
        <v>198</v>
      </c>
      <c s="4" r="B7"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0808</v>
      </c>
      <c s="7" r="C3" t="n">
        <v>16646</v>
      </c>
    </row>
    <row spans="1:3" r="4">
      <c s="4" r="A4" t="s">
        <v>28</v>
      </c>
      <c s="4" r="B4" t="s">
        <v>29</v>
      </c>
      <c s="6" r="C4" t="n">
        <v>360</v>
      </c>
    </row>
    <row spans="1:3" r="5">
      <c s="4" r="A5" t="s">
        <v>30</v>
      </c>
      <c s="4" r="B5" t="s">
        <v>29</v>
      </c>
      <c s="6" r="C5" t="n">
        <v>34071</v>
      </c>
    </row>
    <row spans="1:3" r="6">
      <c s="4" r="A6" t="s">
        <v>31</v>
      </c>
      <c s="7" r="B6" t="n">
        <v>17417</v>
      </c>
      <c s="6" r="C6" t="n">
        <v>72918</v>
      </c>
    </row>
    <row spans="1:3" r="7">
      <c s="4" r="A7" t="s">
        <v>32</v>
      </c>
      <c s="6" r="B7" t="n">
        <v>68225</v>
      </c>
      <c s="6" r="C7" t="n">
        <v>123995</v>
      </c>
    </row>
    <row spans="1:3" r="8">
      <c s="3" r="A8" t="s">
        <v>33</v>
      </c>
    </row>
    <row spans="1:3" r="9">
      <c s="4" r="A9" t="s">
        <v>34</v>
      </c>
      <c s="6" r="B9" t="n">
        <v>20366</v>
      </c>
      <c s="6" r="C9" t="n">
        <v>73645</v>
      </c>
    </row>
    <row spans="1:3" r="10">
      <c s="4" r="A10" t="s">
        <v>35</v>
      </c>
      <c s="6" r="B10" t="n">
        <v>15722</v>
      </c>
      <c s="6" r="C10" t="n">
        <v>15722</v>
      </c>
    </row>
    <row spans="1:3" r="11">
      <c s="4" r="A11" t="s">
        <v>36</v>
      </c>
      <c s="6" r="B11" t="n">
        <v>36088</v>
      </c>
      <c s="6" r="C11" t="n">
        <v>89367</v>
      </c>
    </row>
    <row spans="1:3" r="12">
      <c s="4" r="A12" t="s">
        <v>37</v>
      </c>
      <c s="6" r="B12" t="n">
        <v>-20329</v>
      </c>
      <c s="6" r="C12" t="n">
        <v>-57823</v>
      </c>
    </row>
    <row spans="1:3" r="13">
      <c s="4" r="A13" t="s">
        <v>38</v>
      </c>
      <c s="7" r="B13" t="n">
        <v>15759</v>
      </c>
      <c s="6" r="C13" t="n">
        <v>31544</v>
      </c>
    </row>
    <row spans="1:3" r="14">
      <c s="3" r="A14" t="s">
        <v>39</v>
      </c>
    </row>
    <row spans="1:3" r="15">
      <c s="4" r="A15" t="s">
        <v>40</v>
      </c>
      <c s="4" r="B15" t="s">
        <v>29</v>
      </c>
      <c s="6" r="C15" t="n">
        <v>31800</v>
      </c>
    </row>
    <row spans="1:3" r="16">
      <c s="4" r="A16" t="s">
        <v>41</v>
      </c>
      <c s="7" r="B16" t="n">
        <v>580212</v>
      </c>
      <c s="6" r="C16" t="n">
        <v>589420</v>
      </c>
    </row>
    <row spans="1:3" r="17">
      <c s="4" r="A17" t="s">
        <v>42</v>
      </c>
      <c s="6" r="B17" t="n">
        <v>580212</v>
      </c>
      <c s="6" r="C17" t="n">
        <v>621220</v>
      </c>
    </row>
    <row spans="1:3" r="18">
      <c s="4" r="A18" t="s">
        <v>43</v>
      </c>
      <c s="6" r="B18" t="n">
        <v>664196</v>
      </c>
      <c s="6" r="C18" t="n">
        <v>776759</v>
      </c>
    </row>
    <row spans="1:3" r="19">
      <c s="3" r="A19" t="s">
        <v>44</v>
      </c>
    </row>
    <row spans="1:3" r="20">
      <c s="4" r="A20" t="s">
        <v>45</v>
      </c>
      <c s="6" r="B20" t="n">
        <v>1753811</v>
      </c>
      <c s="7" r="C20" t="n">
        <v>1702527</v>
      </c>
    </row>
    <row spans="1:3" r="21">
      <c s="4" r="A21" t="s">
        <v>46</v>
      </c>
      <c s="6" r="B21" t="n">
        <v>109993</v>
      </c>
      <c s="4" r="C21" t="s">
        <v>29</v>
      </c>
    </row>
    <row spans="1:3" r="22">
      <c s="4" r="A22" t="s">
        <v>47</v>
      </c>
      <c s="6" r="B22" t="n">
        <v>2072582</v>
      </c>
      <c s="7" r="C22" t="n">
        <v>1804302</v>
      </c>
    </row>
    <row spans="1:3" r="23">
      <c s="4" r="A23" t="s">
        <v>48</v>
      </c>
      <c s="6" r="B23" t="n">
        <v>2940000</v>
      </c>
      <c s="6" r="C23" t="n">
        <v>2940000</v>
      </c>
    </row>
    <row spans="1:3" r="24">
      <c s="4" r="A24" t="s">
        <v>49</v>
      </c>
      <c s="6" r="B24" t="n">
        <v>1482221</v>
      </c>
      <c s="6" r="C24" t="n">
        <v>988918</v>
      </c>
    </row>
    <row spans="1:3" r="25">
      <c s="4" r="A25" t="s">
        <v>50</v>
      </c>
      <c s="7" r="B25" t="n">
        <v>8358607</v>
      </c>
      <c s="7" r="C25" t="n">
        <v>7435747</v>
      </c>
    </row>
    <row spans="1:3" r="26">
      <c s="4" r="A26" t="s">
        <v>51</v>
      </c>
      <c s="4" r="B26" t="s">
        <v>29</v>
      </c>
      <c s="4" r="C26" t="s">
        <v>29</v>
      </c>
    </row>
    <row spans="1:3" r="27">
      <c s="3" r="A27" t="s">
        <v>52</v>
      </c>
    </row>
    <row spans="1:3" r="28">
      <c s="4" r="A28" t="s">
        <v>53</v>
      </c>
      <c s="7" r="B28" t="n">
        <v>11752</v>
      </c>
      <c s="7" r="C28" t="n">
        <v>11752</v>
      </c>
    </row>
    <row spans="1:3" r="29">
      <c s="4" r="A29" t="s">
        <v>54</v>
      </c>
      <c s="6" r="B29" t="n">
        <v>55584628</v>
      </c>
      <c s="6" r="C29" t="n">
        <v>54203451</v>
      </c>
    </row>
    <row spans="1:3" r="30">
      <c s="4" r="A30" t="s">
        <v>55</v>
      </c>
      <c s="6" r="B30" t="n">
        <v>-51563</v>
      </c>
      <c s="6" r="C30" t="n">
        <v>-72188</v>
      </c>
    </row>
    <row spans="1:3" r="31">
      <c s="4" r="A31" t="s">
        <v>56</v>
      </c>
      <c s="7" r="B31" t="n">
        <v>-63239242</v>
      </c>
      <c s="7" r="C31" t="n">
        <v>-60802017</v>
      </c>
    </row>
    <row spans="1:3" r="32">
      <c s="4" r="A32" t="s">
        <v>57</v>
      </c>
      <c s="4" r="B32" t="s">
        <v>29</v>
      </c>
      <c s="4" r="C32" t="s">
        <v>29</v>
      </c>
    </row>
    <row spans="1:3" r="33">
      <c s="4" r="A33" t="s">
        <v>52</v>
      </c>
      <c s="7" r="B33" t="n">
        <v>-7694411</v>
      </c>
      <c s="7" r="C33" t="n">
        <v>-6658988</v>
      </c>
    </row>
    <row spans="1:3" r="34">
      <c s="4" r="A34" t="s">
        <v>58</v>
      </c>
      <c s="6" r="B34" t="n">
        <v>664196</v>
      </c>
      <c s="6" r="C34" t="n">
        <v>776759</v>
      </c>
    </row>
    <row spans="1:3" r="35">
      <c s="4" r="A35" t="s">
        <v>59</v>
      </c>
    </row>
    <row spans="1:3" r="36">
      <c s="3" r="A36" t="s">
        <v>52</v>
      </c>
    </row>
    <row spans="1:3" r="37">
      <c s="4" r="A37" t="s">
        <v>60</v>
      </c>
      <c s="6" r="B37" t="n">
        <v>11</v>
      </c>
      <c s="6" r="C37" t="n">
        <v>11</v>
      </c>
    </row>
    <row spans="1:3" r="38">
      <c s="4" r="A38" t="s">
        <v>61</v>
      </c>
    </row>
    <row spans="1:3" r="39">
      <c s="3" r="A39" t="s">
        <v>52</v>
      </c>
    </row>
    <row spans="1:3" r="40">
      <c s="4" r="A40" t="s">
        <v>60</v>
      </c>
      <c s="7" r="B40" t="n">
        <v>3</v>
      </c>
      <c s="7" r="C40"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3" r="A3" t="s">
        <v>183</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5"/>
  </cols>
  <sheetData>
    <row spans="1:2" r="1">
      <c s="1" r="A1" t="s">
        <v>205</v>
      </c>
      <c s="2" r="B1" t="s">
        <v>1</v>
      </c>
    </row>
    <row spans="1:2" r="2">
      <c s="2" r="B2" t="s">
        <v>2</v>
      </c>
    </row>
    <row spans="1:2" r="3">
      <c s="3" r="A3" t="s">
        <v>159</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s>
  <sheetData>
    <row spans="1:6" r="1">
      <c s="1" r="A1" t="s">
        <v>210</v>
      </c>
      <c s="2" r="B1" t="s">
        <v>3</v>
      </c>
      <c s="2" r="C1" t="s">
        <v>2</v>
      </c>
      <c s="2" r="D1" t="s">
        <v>25</v>
      </c>
      <c s="2" r="E1" t="s">
        <v>76</v>
      </c>
      <c s="2" r="F1" t="s">
        <v>211</v>
      </c>
    </row>
    <row spans="1:6" r="2">
      <c s="3" r="A2" t="s">
        <v>212</v>
      </c>
    </row>
    <row spans="1:6" r="3">
      <c s="4" r="A3" t="s">
        <v>213</v>
      </c>
      <c s="7" r="C3" t="n">
        <v>50808</v>
      </c>
      <c s="7" r="D3" t="n">
        <v>16646</v>
      </c>
      <c s="7" r="E3" t="n">
        <v>1455824</v>
      </c>
      <c s="7" r="F3" t="n">
        <v>1652392</v>
      </c>
    </row>
    <row spans="1:6" r="4">
      <c s="4" r="A4" t="s">
        <v>214</v>
      </c>
    </row>
    <row spans="1:6" r="5">
      <c s="3" r="A5" t="s">
        <v>212</v>
      </c>
    </row>
    <row spans="1:6" r="6">
      <c s="4" r="A6" t="s">
        <v>213</v>
      </c>
      <c s="7" r="B6" t="n">
        <v>44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15</v>
      </c>
      <c s="2" r="B1" t="s">
        <v>2</v>
      </c>
      <c s="2" r="C1" t="s">
        <v>25</v>
      </c>
    </row>
    <row spans="1:3" r="2">
      <c s="3" r="A2" t="s">
        <v>216</v>
      </c>
    </row>
    <row spans="1:3" r="3">
      <c s="4" r="A3" t="s">
        <v>217</v>
      </c>
      <c s="7" r="B3" t="n">
        <v>109993</v>
      </c>
      <c s="4" r="C3" t="s">
        <v>29</v>
      </c>
    </row>
    <row spans="1:3" r="4">
      <c s="4" r="A4" t="s">
        <v>218</v>
      </c>
    </row>
    <row spans="1:3" r="5">
      <c s="3" r="A5" t="s">
        <v>216</v>
      </c>
    </row>
    <row spans="1:3" r="6">
      <c s="4" r="A6" t="s">
        <v>217</v>
      </c>
      <c s="6" r="B6" t="n">
        <v>88658</v>
      </c>
    </row>
    <row spans="1:3" r="7">
      <c s="4" r="A7" t="s">
        <v>219</v>
      </c>
    </row>
    <row spans="1:3" r="8">
      <c s="3" r="A8" t="s">
        <v>216</v>
      </c>
    </row>
    <row spans="1:3" r="9">
      <c s="4" r="A9" t="s">
        <v>217</v>
      </c>
      <c s="6" r="B9" t="n">
        <v>13848</v>
      </c>
    </row>
    <row spans="1:3" r="10">
      <c s="4" r="A10" t="s">
        <v>220</v>
      </c>
    </row>
    <row spans="1:3" r="11">
      <c s="3" r="A11" t="s">
        <v>216</v>
      </c>
    </row>
    <row spans="1:3" r="12">
      <c s="4" r="A12" t="s">
        <v>217</v>
      </c>
      <c s="6" r="B12" t="n">
        <v>7335</v>
      </c>
    </row>
    <row spans="1:3" r="13">
      <c s="4" r="A13" t="s">
        <v>221</v>
      </c>
    </row>
    <row spans="1:3" r="14">
      <c s="3" r="A14" t="s">
        <v>216</v>
      </c>
    </row>
    <row spans="1:3" r="15">
      <c s="4" r="A15" t="s">
        <v>217</v>
      </c>
      <c s="6" r="B15" t="n">
        <v>6513</v>
      </c>
    </row>
    <row spans="1:3" r="16">
      <c s="4" r="A16" t="s">
        <v>222</v>
      </c>
    </row>
    <row spans="1:3" r="17">
      <c s="3" r="A17" t="s">
        <v>216</v>
      </c>
    </row>
    <row spans="1:3" r="18">
      <c s="4" r="A18" t="s">
        <v>217</v>
      </c>
      <c s="7" r="B18" t="n">
        <v>7487</v>
      </c>
    </row>
    <row spans="1:3" r="19">
      <c s="4" r="A19" t="s">
        <v>223</v>
      </c>
      <c s="4" r="B19" t="s">
        <v>22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25</v>
      </c>
      <c s="2" r="B1" t="s">
        <v>1</v>
      </c>
      <c s="2" r="D1" t="s">
        <v>226</v>
      </c>
    </row>
    <row spans="1:4" r="2">
      <c s="2" r="B2" t="s">
        <v>2</v>
      </c>
      <c s="2" r="C2" t="s">
        <v>76</v>
      </c>
      <c s="2" r="D2" t="s">
        <v>25</v>
      </c>
    </row>
    <row spans="1:4" r="3">
      <c s="4" r="A3" t="s">
        <v>227</v>
      </c>
    </row>
    <row spans="1:4" r="4">
      <c s="3" r="A4" t="s">
        <v>228</v>
      </c>
    </row>
    <row spans="1:4" r="5">
      <c s="4" r="A5" t="s">
        <v>229</v>
      </c>
      <c s="7" r="B5" t="n">
        <v>298751</v>
      </c>
      <c s="7" r="D5" t="n">
        <v>225452</v>
      </c>
    </row>
    <row spans="1:4" r="6">
      <c s="4" r="A6" t="s">
        <v>230</v>
      </c>
    </row>
    <row spans="1:4" r="7">
      <c s="3" r="A7" t="s">
        <v>228</v>
      </c>
    </row>
    <row spans="1:4" r="8">
      <c s="4" r="A8" t="s">
        <v>231</v>
      </c>
      <c s="7" r="B8" t="n">
        <v>2000000</v>
      </c>
    </row>
    <row spans="1:4" r="9">
      <c s="4" r="A9" t="s">
        <v>232</v>
      </c>
      <c s="4" r="B9" t="s">
        <v>233</v>
      </c>
    </row>
    <row spans="1:4" r="10">
      <c s="4" r="A10" t="s">
        <v>234</v>
      </c>
      <c s="7" r="B10" t="n">
        <v>73299</v>
      </c>
      <c s="7" r="C10" t="n">
        <v>14247</v>
      </c>
    </row>
    <row spans="1:4" r="11">
      <c s="4" r="A11" t="s">
        <v>235</v>
      </c>
    </row>
    <row spans="1:4" r="12">
      <c s="3" r="A12" t="s">
        <v>228</v>
      </c>
    </row>
    <row spans="1:4" r="13">
      <c s="4" r="A13" t="s">
        <v>231</v>
      </c>
      <c s="7" r="B13" t="n">
        <v>940000</v>
      </c>
    </row>
    <row spans="1:4" r="14">
      <c s="4" r="A14" t="s">
        <v>236</v>
      </c>
    </row>
    <row spans="1:4" r="15">
      <c s="3" r="A15" t="s">
        <v>228</v>
      </c>
    </row>
    <row spans="1:4" r="16">
      <c s="4" r="A16" t="s">
        <v>237</v>
      </c>
      <c s="7" r="B16" t="n">
        <v>90</v>
      </c>
    </row>
    <row spans="1:4" r="17">
      <c s="4" r="A17" t="s">
        <v>238</v>
      </c>
      <c s="6" r="B17" t="n">
        <v>100</v>
      </c>
    </row>
    <row spans="1:4" r="18">
      <c s="4" r="A18" t="s">
        <v>239</v>
      </c>
      <c s="9" r="B18" t="n">
        <v>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spans="1:9" r="1">
      <c s="1" r="A1" t="s">
        <v>240</v>
      </c>
      <c s="2" r="B1" t="s">
        <v>241</v>
      </c>
      <c s="2" r="C1" t="s">
        <v>2</v>
      </c>
      <c s="2" r="D1" t="s">
        <v>242</v>
      </c>
      <c s="2" r="E1" t="s">
        <v>243</v>
      </c>
      <c s="2" r="F1" t="s">
        <v>243</v>
      </c>
      <c s="2" r="G1" t="s">
        <v>2</v>
      </c>
      <c s="2" r="H1" t="s">
        <v>76</v>
      </c>
      <c s="2" r="I1" t="s">
        <v>25</v>
      </c>
    </row>
    <row spans="1:9" r="2">
      <c s="3" r="A2" t="s">
        <v>228</v>
      </c>
    </row>
    <row spans="1:9" r="3">
      <c s="4" r="A3" t="s">
        <v>244</v>
      </c>
      <c s="7" r="C3" t="n">
        <v>1482221</v>
      </c>
      <c s="7" r="G3" t="n">
        <v>1482221</v>
      </c>
      <c s="7" r="I3" t="n">
        <v>988918</v>
      </c>
    </row>
    <row spans="1:9" r="4">
      <c s="4" r="A4" t="s">
        <v>245</v>
      </c>
    </row>
    <row spans="1:9" r="5">
      <c s="3" r="A5" t="s">
        <v>228</v>
      </c>
    </row>
    <row spans="1:9" r="6">
      <c s="4" r="A6" t="s">
        <v>246</v>
      </c>
      <c s="7" r="B6" t="n">
        <v>62500</v>
      </c>
    </row>
    <row spans="1:9" r="7">
      <c s="4" r="A7" t="s">
        <v>247</v>
      </c>
      <c s="4" r="B7" t="s">
        <v>248</v>
      </c>
    </row>
    <row spans="1:9" r="8">
      <c s="4" r="A8" t="s">
        <v>249</v>
      </c>
      <c s="6" r="B8" t="n">
        <v>12500</v>
      </c>
    </row>
    <row spans="1:9" r="9">
      <c s="4" r="A9" t="s">
        <v>250</v>
      </c>
      <c s="9" r="B9" t="n">
        <v>0.9</v>
      </c>
    </row>
    <row spans="1:9" r="10">
      <c s="4" r="A10" t="s">
        <v>232</v>
      </c>
      <c s="4" r="B10" t="s">
        <v>233</v>
      </c>
    </row>
    <row spans="1:9" r="11">
      <c s="4" r="A11" t="s">
        <v>251</v>
      </c>
    </row>
    <row spans="1:9" r="12">
      <c s="3" r="A12" t="s">
        <v>228</v>
      </c>
    </row>
    <row spans="1:9" r="13">
      <c s="4" r="A13" t="s">
        <v>246</v>
      </c>
      <c s="7" r="E13" t="n">
        <v>90000</v>
      </c>
      <c s="7" r="F13" t="n">
        <v>90000</v>
      </c>
    </row>
    <row spans="1:9" r="14">
      <c s="4" r="A14" t="s">
        <v>247</v>
      </c>
      <c s="4" r="F14" t="s">
        <v>248</v>
      </c>
    </row>
    <row spans="1:9" r="15">
      <c s="4" r="A15" t="s">
        <v>249</v>
      </c>
      <c s="6" r="E15" t="n">
        <v>18000</v>
      </c>
      <c s="6" r="F15" t="n">
        <v>18000</v>
      </c>
    </row>
    <row spans="1:9" r="16">
      <c s="4" r="A16" t="s">
        <v>250</v>
      </c>
      <c s="9" r="E16" t="n">
        <v>0.9</v>
      </c>
      <c s="9" r="F16" t="n">
        <v>0.9</v>
      </c>
    </row>
    <row spans="1:9" r="17">
      <c s="4" r="A17" t="s">
        <v>232</v>
      </c>
      <c s="4" r="E17" t="s">
        <v>233</v>
      </c>
      <c s="4" r="F17" t="s">
        <v>233</v>
      </c>
    </row>
    <row spans="1:9" r="18">
      <c s="4" r="A18" t="s">
        <v>252</v>
      </c>
    </row>
    <row spans="1:9" r="19">
      <c s="3" r="A19" t="s">
        <v>228</v>
      </c>
    </row>
    <row spans="1:9" r="20">
      <c s="4" r="A20" t="s">
        <v>246</v>
      </c>
      <c s="7" r="D20" t="n">
        <v>26000</v>
      </c>
    </row>
    <row spans="1:9" r="21">
      <c s="4" r="A21" t="s">
        <v>247</v>
      </c>
      <c s="4" r="D21" t="s">
        <v>248</v>
      </c>
    </row>
    <row spans="1:9" r="22">
      <c s="4" r="A22" t="s">
        <v>249</v>
      </c>
      <c s="6" r="D22" t="n">
        <v>5200</v>
      </c>
    </row>
    <row spans="1:9" r="23">
      <c s="4" r="A23" t="s">
        <v>250</v>
      </c>
      <c s="9" r="D23" t="n">
        <v>0.9</v>
      </c>
    </row>
    <row spans="1:9" r="24">
      <c s="4" r="A24" t="s">
        <v>232</v>
      </c>
      <c s="4" r="D24" t="s">
        <v>233</v>
      </c>
    </row>
    <row spans="1:9" r="25">
      <c s="4" r="A25" t="s">
        <v>253</v>
      </c>
    </row>
    <row spans="1:9" r="26">
      <c s="3" r="A26" t="s">
        <v>228</v>
      </c>
    </row>
    <row spans="1:9" r="27">
      <c s="4" r="A27" t="s">
        <v>246</v>
      </c>
      <c s="7" r="E27" t="n">
        <v>475300</v>
      </c>
      <c s="7" r="F27" t="n">
        <v>475300</v>
      </c>
    </row>
    <row spans="1:9" r="28">
      <c s="4" r="A28" t="s">
        <v>254</v>
      </c>
    </row>
    <row spans="1:9" r="29">
      <c s="3" r="A29" t="s">
        <v>228</v>
      </c>
    </row>
    <row spans="1:9" r="30">
      <c s="4" r="A30" t="s">
        <v>255</v>
      </c>
      <c s="4" r="E30" t="s">
        <v>256</v>
      </c>
    </row>
    <row spans="1:9" r="31">
      <c s="4" r="A31" t="s">
        <v>257</v>
      </c>
    </row>
    <row spans="1:9" r="32">
      <c s="3" r="A32" t="s">
        <v>228</v>
      </c>
    </row>
    <row spans="1:9" r="33">
      <c s="4" r="A33" t="s">
        <v>255</v>
      </c>
      <c s="4" r="E33" t="s">
        <v>258</v>
      </c>
    </row>
    <row spans="1:9" r="34">
      <c s="4" r="A34" t="s">
        <v>259</v>
      </c>
    </row>
    <row spans="1:9" r="35">
      <c s="3" r="A35" t="s">
        <v>228</v>
      </c>
    </row>
    <row spans="1:9" r="36">
      <c s="4" r="A36" t="s">
        <v>246</v>
      </c>
      <c s="7" r="C36" t="n">
        <v>5000</v>
      </c>
      <c s="7" r="G36" t="n">
        <v>5000</v>
      </c>
    </row>
    <row spans="1:9" r="37">
      <c s="4" r="A37" t="s">
        <v>247</v>
      </c>
      <c s="4" r="C37" t="s">
        <v>248</v>
      </c>
    </row>
    <row spans="1:9" r="38">
      <c s="4" r="A38" t="s">
        <v>249</v>
      </c>
      <c s="6" r="C38" t="n">
        <v>1000</v>
      </c>
      <c s="6" r="G38" t="n">
        <v>1000</v>
      </c>
    </row>
    <row spans="1:9" r="39">
      <c s="4" r="A39" t="s">
        <v>250</v>
      </c>
      <c s="9" r="C39" t="n">
        <v>0.9</v>
      </c>
      <c s="9" r="G39" t="n">
        <v>0.9</v>
      </c>
    </row>
    <row spans="1:9" r="40">
      <c s="4" r="A40" t="s">
        <v>232</v>
      </c>
      <c s="4" r="C40" t="s">
        <v>233</v>
      </c>
      <c s="4" r="G40" t="s">
        <v>233</v>
      </c>
    </row>
    <row spans="1:9" r="41">
      <c s="4" r="A41" t="s">
        <v>260</v>
      </c>
    </row>
    <row spans="1:9" r="42">
      <c s="3" r="A42" t="s">
        <v>228</v>
      </c>
    </row>
    <row spans="1:9" r="43">
      <c s="4" r="A43" t="s">
        <v>246</v>
      </c>
      <c s="7" r="C43" t="n">
        <v>100100</v>
      </c>
      <c s="7" r="G43" t="n">
        <v>100100</v>
      </c>
    </row>
    <row spans="1:9" r="44">
      <c s="4" r="A44" t="s">
        <v>247</v>
      </c>
      <c s="4" r="C44" t="s">
        <v>248</v>
      </c>
    </row>
    <row spans="1:9" r="45">
      <c s="4" r="A45" t="s">
        <v>249</v>
      </c>
      <c s="6" r="C45" t="n">
        <v>20020</v>
      </c>
      <c s="6" r="G45" t="n">
        <v>20020</v>
      </c>
    </row>
    <row spans="1:9" r="46">
      <c s="4" r="A46" t="s">
        <v>250</v>
      </c>
      <c s="9" r="C46" t="n">
        <v>0.9</v>
      </c>
      <c s="9" r="G46" t="n">
        <v>0.9</v>
      </c>
    </row>
    <row spans="1:9" r="47">
      <c s="4" r="A47" t="s">
        <v>232</v>
      </c>
      <c s="4" r="C47" t="s">
        <v>233</v>
      </c>
      <c s="4" r="G47" t="s">
        <v>233</v>
      </c>
    </row>
    <row spans="1:9" r="48">
      <c s="4" r="A48" t="s">
        <v>261</v>
      </c>
      <c s="4" r="C48" t="s">
        <v>262</v>
      </c>
    </row>
    <row spans="1:9" r="49">
      <c s="4" r="A49" t="s">
        <v>263</v>
      </c>
    </row>
    <row spans="1:9" r="50">
      <c s="3" r="A50" t="s">
        <v>228</v>
      </c>
    </row>
    <row spans="1:9" r="51">
      <c s="4" r="A51" t="s">
        <v>246</v>
      </c>
      <c s="7" r="C51" t="n">
        <v>200000</v>
      </c>
      <c s="7" r="G51" t="n">
        <v>200000</v>
      </c>
    </row>
    <row spans="1:9" r="52">
      <c s="4" r="A52" t="s">
        <v>247</v>
      </c>
      <c s="4" r="C52" t="s">
        <v>248</v>
      </c>
    </row>
    <row spans="1:9" r="53">
      <c s="4" r="A53" t="s">
        <v>249</v>
      </c>
      <c s="6" r="C53" t="n">
        <v>40000</v>
      </c>
      <c s="6" r="G53" t="n">
        <v>40000</v>
      </c>
    </row>
    <row spans="1:9" r="54">
      <c s="4" r="A54" t="s">
        <v>250</v>
      </c>
      <c s="9" r="C54" t="n">
        <v>0.9</v>
      </c>
      <c s="9" r="G54" t="n">
        <v>0.9</v>
      </c>
    </row>
    <row spans="1:9" r="55">
      <c s="4" r="A55" t="s">
        <v>232</v>
      </c>
      <c s="4" r="C55" t="s">
        <v>233</v>
      </c>
      <c s="4" r="G55" t="s">
        <v>233</v>
      </c>
    </row>
    <row spans="1:9" r="56">
      <c s="4" r="A56" t="s">
        <v>261</v>
      </c>
      <c s="4" r="C56" t="s">
        <v>262</v>
      </c>
    </row>
    <row spans="1:9" r="57">
      <c s="4" r="A57" t="s">
        <v>264</v>
      </c>
    </row>
    <row spans="1:9" r="58">
      <c s="3" r="A58" t="s">
        <v>228</v>
      </c>
    </row>
    <row spans="1:9" r="59">
      <c s="4" r="A59" t="s">
        <v>261</v>
      </c>
      <c s="4" r="G59" t="s">
        <v>262</v>
      </c>
    </row>
    <row spans="1:9" r="60">
      <c s="4" r="A60" t="s">
        <v>265</v>
      </c>
      <c s="7" r="G60" t="n">
        <v>76913</v>
      </c>
      <c s="6" r="I60" t="n">
        <v>54405</v>
      </c>
    </row>
    <row spans="1:9" r="61">
      <c s="4" r="A61" t="s">
        <v>244</v>
      </c>
      <c s="7" r="C61" t="n">
        <v>134601</v>
      </c>
      <c s="6" r="G61" t="n">
        <v>134601</v>
      </c>
      <c s="7" r="I61" t="n">
        <v>81831</v>
      </c>
    </row>
    <row spans="1:9" r="62">
      <c s="4" r="A62" t="s">
        <v>266</v>
      </c>
      <c s="7" r="G62" t="n">
        <v>68932</v>
      </c>
      <c s="7" r="H62"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4"/>
  </cols>
  <sheetData>
    <row spans="1:4" r="1">
      <c s="1" r="A1" t="s">
        <v>267</v>
      </c>
      <c s="2" r="B1" t="s">
        <v>1</v>
      </c>
    </row>
    <row spans="1:4" r="2">
      <c s="2" r="B2" t="s">
        <v>2</v>
      </c>
      <c s="2" r="C2" t="s">
        <v>76</v>
      </c>
      <c s="2" r="D2" t="s">
        <v>268</v>
      </c>
    </row>
    <row spans="1:4" r="3">
      <c s="3" r="A3" t="s">
        <v>174</v>
      </c>
    </row>
    <row spans="1:4" r="4">
      <c s="4" r="A4" t="s">
        <v>269</v>
      </c>
      <c s="7" r="B4" t="n">
        <v>0</v>
      </c>
      <c s="7" r="C4" t="n">
        <v>0</v>
      </c>
    </row>
    <row spans="1:4" r="5">
      <c s="4" r="A5" t="s">
        <v>270</v>
      </c>
      <c s="4" r="D5" t="s">
        <v>29</v>
      </c>
    </row>
    <row spans="1:4" r="6">
      <c s="4" r="A6" t="s">
        <v>271</v>
      </c>
      <c s="4" r="B6" t="s">
        <v>29</v>
      </c>
    </row>
    <row spans="1:4" r="7">
      <c s="4" r="A7" t="s">
        <v>272</v>
      </c>
      <c s="4" r="B7" t="s">
        <v>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73</v>
      </c>
      <c s="2" r="B1" t="s">
        <v>1</v>
      </c>
    </row>
    <row spans="1:3" r="2">
      <c s="2" r="B2" t="s">
        <v>2</v>
      </c>
      <c s="2" r="C2" t="s">
        <v>76</v>
      </c>
    </row>
    <row spans="1:3" r="3">
      <c s="3" r="A3" t="s">
        <v>274</v>
      </c>
    </row>
    <row spans="1:3" r="4">
      <c s="4" r="A4" t="s">
        <v>275</v>
      </c>
      <c s="7" r="B4" t="n">
        <v>268280</v>
      </c>
      <c s="7" r="C4" t="n">
        <v>264605</v>
      </c>
    </row>
    <row spans="1:3" r="5">
      <c s="4" r="A5" t="s">
        <v>276</v>
      </c>
    </row>
    <row spans="1:3" r="6">
      <c s="3" r="A6" t="s">
        <v>274</v>
      </c>
    </row>
    <row spans="1:3" r="7">
      <c s="4" r="A7" t="s">
        <v>277</v>
      </c>
      <c s="4" r="B7" t="s">
        <v>278</v>
      </c>
    </row>
    <row spans="1:3" r="8">
      <c s="4" r="A8" t="s">
        <v>275</v>
      </c>
      <c s="7" r="B8" t="n">
        <v>20725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23"/>
    <col customWidth="1" max="5" min="5" width="14"/>
  </cols>
  <sheetData>
    <row spans="1:5" r="1">
      <c s="1" r="A1" t="s">
        <v>279</v>
      </c>
      <c s="2" r="B1" t="s">
        <v>280</v>
      </c>
      <c s="2" r="C1" t="s">
        <v>281</v>
      </c>
      <c s="2" r="D1" t="s">
        <v>2</v>
      </c>
      <c s="2" r="E1" t="s">
        <v>76</v>
      </c>
    </row>
    <row spans="1:5" r="2">
      <c s="4" r="A2" t="s">
        <v>282</v>
      </c>
    </row>
    <row spans="1:5" r="3">
      <c s="3" r="A3" t="s">
        <v>283</v>
      </c>
    </row>
    <row spans="1:5" r="4">
      <c s="4" r="A4" t="s">
        <v>284</v>
      </c>
      <c s="7" r="D4" t="n">
        <v>69407</v>
      </c>
      <c s="7" r="E4" t="n">
        <v>305432</v>
      </c>
    </row>
    <row spans="1:5" r="5">
      <c s="4" r="A5" t="s">
        <v>285</v>
      </c>
      <c s="9" r="D5" t="n">
        <v>0.86</v>
      </c>
    </row>
    <row spans="1:5" r="6">
      <c s="4" r="A6" t="s">
        <v>286</v>
      </c>
    </row>
    <row spans="1:5" r="7">
      <c s="3" r="A7" t="s">
        <v>283</v>
      </c>
    </row>
    <row spans="1:5" r="8">
      <c s="4" r="A8" t="s">
        <v>287</v>
      </c>
      <c s="4" r="C8" t="s">
        <v>29</v>
      </c>
    </row>
    <row spans="1:5" r="9">
      <c s="4" r="A9" t="s">
        <v>288</v>
      </c>
      <c s="4" r="C9" t="s">
        <v>289</v>
      </c>
    </row>
    <row spans="1:5" r="10">
      <c s="4" r="A10" t="s">
        <v>284</v>
      </c>
      <c s="7" r="C10" t="n">
        <v>9692</v>
      </c>
    </row>
    <row spans="1:5" r="11">
      <c s="4" r="A11" t="s">
        <v>290</v>
      </c>
      <c s="4" r="C11" t="s">
        <v>291</v>
      </c>
    </row>
    <row spans="1:5" r="12">
      <c s="4" r="A12" t="s">
        <v>292</v>
      </c>
      <c s="4" r="C12" t="s">
        <v>248</v>
      </c>
    </row>
    <row spans="1:5" r="13">
      <c s="4" r="A13" t="s">
        <v>293</v>
      </c>
      <c s="6" r="C13" t="n">
        <v>3500000</v>
      </c>
    </row>
    <row spans="1:5" r="14">
      <c s="4" r="A14" t="s">
        <v>285</v>
      </c>
      <c s="9" r="C14" t="n">
        <v>0.04</v>
      </c>
    </row>
    <row spans="1:5" r="15">
      <c s="4" r="A15" t="s">
        <v>294</v>
      </c>
    </row>
    <row spans="1:5" r="16">
      <c s="3" r="A16" t="s">
        <v>283</v>
      </c>
    </row>
    <row spans="1:5" r="17">
      <c s="4" r="A17" t="s">
        <v>295</v>
      </c>
      <c s="6" r="C17" t="n">
        <v>3877970</v>
      </c>
    </row>
    <row spans="1:5" r="18">
      <c s="4" r="A18" t="s">
        <v>284</v>
      </c>
      <c s="7" r="C18" t="n">
        <v>219051</v>
      </c>
    </row>
    <row spans="1:5" r="19">
      <c s="4" r="A19" t="s">
        <v>296</v>
      </c>
      <c s="4" r="C19" t="s">
        <v>297</v>
      </c>
    </row>
    <row spans="1:5" r="20">
      <c s="4" r="A20" t="s">
        <v>298</v>
      </c>
    </row>
    <row spans="1:5" r="21">
      <c s="3" r="A21" t="s">
        <v>283</v>
      </c>
    </row>
    <row spans="1:5" r="22">
      <c s="4" r="A22" t="s">
        <v>250</v>
      </c>
      <c s="9" r="C22" t="n">
        <v>0.01</v>
      </c>
    </row>
    <row spans="1:5" r="23">
      <c s="4" r="A23" t="s">
        <v>299</v>
      </c>
      <c s="4" r="C23" t="s">
        <v>300</v>
      </c>
    </row>
    <row spans="1:5" r="24">
      <c s="4" r="A24" t="s">
        <v>301</v>
      </c>
    </row>
    <row spans="1:5" r="25">
      <c s="3" r="A25" t="s">
        <v>283</v>
      </c>
    </row>
    <row spans="1:5" r="26">
      <c s="4" r="A26" t="s">
        <v>250</v>
      </c>
      <c s="7" r="C26" t="n">
        <v>1</v>
      </c>
    </row>
    <row spans="1:5" r="27">
      <c s="4" r="A27" t="s">
        <v>299</v>
      </c>
      <c s="4" r="C27" t="s">
        <v>302</v>
      </c>
    </row>
    <row spans="1:5" r="28">
      <c s="4" r="A28" t="s">
        <v>303</v>
      </c>
    </row>
    <row spans="1:5" r="29">
      <c s="3" r="A29" t="s">
        <v>283</v>
      </c>
    </row>
    <row spans="1:5" r="30">
      <c s="4" r="A30" t="s">
        <v>295</v>
      </c>
      <c s="6" r="B30" t="n">
        <v>24372838</v>
      </c>
    </row>
    <row spans="1:5" r="31">
      <c s="4" r="A31" t="s">
        <v>287</v>
      </c>
      <c s="4" r="D31" t="s">
        <v>29</v>
      </c>
    </row>
    <row spans="1:5" r="32">
      <c s="4" r="A32" t="s">
        <v>290</v>
      </c>
      <c s="4" r="D32" t="s">
        <v>304</v>
      </c>
    </row>
    <row spans="1:5" r="33">
      <c s="4" r="A33" t="s">
        <v>288</v>
      </c>
      <c s="4" r="D33" t="s">
        <v>305</v>
      </c>
    </row>
    <row spans="1:5" r="34">
      <c s="4" r="A34" t="s">
        <v>296</v>
      </c>
      <c s="4" r="B34" t="s">
        <v>297</v>
      </c>
    </row>
    <row spans="1:5" r="35">
      <c s="4" r="A35" t="s">
        <v>247</v>
      </c>
      <c s="4" r="D35" t="s">
        <v>306</v>
      </c>
    </row>
    <row spans="1:5" r="36">
      <c s="4" r="A36" t="s">
        <v>307</v>
      </c>
      <c s="7" r="D36" t="n">
        <v>1305411</v>
      </c>
    </row>
    <row spans="1:5" r="37">
      <c s="4" r="A37" t="s">
        <v>308</v>
      </c>
    </row>
    <row spans="1:5" r="38">
      <c s="3" r="A38" t="s">
        <v>283</v>
      </c>
    </row>
    <row spans="1:5" r="39">
      <c s="4" r="A39" t="s">
        <v>250</v>
      </c>
      <c s="9" r="B39" t="n">
        <v>0.01</v>
      </c>
    </row>
    <row spans="1:5" r="40">
      <c s="4" r="A40" t="s">
        <v>299</v>
      </c>
      <c s="4" r="B40" t="s">
        <v>309</v>
      </c>
    </row>
    <row spans="1:5" r="41">
      <c s="4" r="A41" t="s">
        <v>310</v>
      </c>
    </row>
    <row spans="1:5" r="42">
      <c s="3" r="A42" t="s">
        <v>283</v>
      </c>
    </row>
    <row spans="1:5" r="43">
      <c s="4" r="A43" t="s">
        <v>250</v>
      </c>
      <c s="7" r="B43" t="n">
        <v>3</v>
      </c>
    </row>
    <row spans="1:5" r="44">
      <c s="4" r="A44" t="s">
        <v>299</v>
      </c>
      <c s="4" r="B44" t="s">
        <v>3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12</v>
      </c>
      <c s="2" r="B1" t="s">
        <v>1</v>
      </c>
    </row>
    <row spans="1:3" r="2">
      <c s="2" r="B2" t="s">
        <v>2</v>
      </c>
      <c s="2" r="C2" t="s">
        <v>76</v>
      </c>
    </row>
    <row spans="1:3" r="3">
      <c s="4" r="A3" t="s">
        <v>282</v>
      </c>
    </row>
    <row spans="1:3" r="4">
      <c s="3" r="A4" t="s">
        <v>313</v>
      </c>
    </row>
    <row spans="1:3" r="5">
      <c s="4" r="A5" t="s">
        <v>284</v>
      </c>
      <c s="7" r="B5" t="n">
        <v>69407</v>
      </c>
      <c s="7" r="C5" t="n">
        <v>305432</v>
      </c>
    </row>
    <row spans="1:3" r="6">
      <c s="4" r="A6" t="s">
        <v>314</v>
      </c>
      <c s="7" r="B6" t="n">
        <v>499572</v>
      </c>
    </row>
    <row spans="1:3" r="7">
      <c s="4" r="A7" t="s">
        <v>315</v>
      </c>
      <c s="4" r="B7" t="s">
        <v>316</v>
      </c>
    </row>
    <row spans="1:3" r="8">
      <c s="4" r="A8" t="s">
        <v>317</v>
      </c>
    </row>
    <row spans="1:3" r="9">
      <c s="3" r="A9" t="s">
        <v>313</v>
      </c>
    </row>
    <row spans="1:3" r="10">
      <c s="4" r="A10" t="s">
        <v>318</v>
      </c>
      <c s="6" r="B10" t="n">
        <v>25000000</v>
      </c>
    </row>
    <row spans="1:3" r="11">
      <c s="4" r="A11" t="s">
        <v>319</v>
      </c>
      <c s="6" r="B11" t="n">
        <v>6101664</v>
      </c>
    </row>
    <row spans="1:3" r="12">
      <c s="4" r="A12" t="s">
        <v>320</v>
      </c>
      <c s="6" r="B12" t="n">
        <v>9048336</v>
      </c>
    </row>
    <row spans="1:3" r="13">
      <c s="4" r="A13" t="s">
        <v>321</v>
      </c>
    </row>
    <row spans="1:3" r="14">
      <c s="3" r="A14" t="s">
        <v>313</v>
      </c>
    </row>
    <row spans="1:3" r="15">
      <c s="4" r="A15" t="s">
        <v>318</v>
      </c>
      <c s="6" r="B15" t="n">
        <v>5000000</v>
      </c>
    </row>
    <row spans="1:3" r="16">
      <c s="4" r="A16" t="s">
        <v>319</v>
      </c>
      <c s="6" r="B16" t="n">
        <v>2105000</v>
      </c>
    </row>
    <row spans="1:3" r="17">
      <c s="4" r="A17" t="s">
        <v>320</v>
      </c>
      <c s="6" r="B17" t="n">
        <v>289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2</v>
      </c>
      <c s="2" r="B1" t="s">
        <v>2</v>
      </c>
      <c s="2" r="C1" t="s">
        <v>25</v>
      </c>
    </row>
    <row spans="1:3" r="2">
      <c s="4" r="A2" t="s">
        <v>63</v>
      </c>
      <c s="7" r="B2" t="n">
        <v>0</v>
      </c>
      <c s="7" r="C2" t="n">
        <v>6293</v>
      </c>
    </row>
    <row spans="1:3" r="3">
      <c s="4" r="A3" t="s">
        <v>64</v>
      </c>
      <c s="6" r="B3" t="n">
        <v>0</v>
      </c>
      <c s="6" r="C3" t="n">
        <v>23174</v>
      </c>
    </row>
    <row spans="1:3" r="4">
      <c s="4" r="A4" t="s">
        <v>65</v>
      </c>
      <c s="6" r="B4" t="n">
        <v>105490</v>
      </c>
      <c s="6" r="C4" t="n">
        <v>96282</v>
      </c>
    </row>
    <row spans="1:3" r="5">
      <c s="4" r="A5" t="s">
        <v>66</v>
      </c>
      <c s="7" r="B5" t="n">
        <v>27679</v>
      </c>
      <c s="7" r="C5" t="n">
        <v>37482</v>
      </c>
    </row>
    <row spans="1:3" r="6">
      <c s="4" r="A6" t="s">
        <v>67</v>
      </c>
      <c s="8" r="B6" t="n">
        <v>0.0001</v>
      </c>
      <c s="8" r="C6" t="n">
        <v>0.0001</v>
      </c>
    </row>
    <row spans="1:3" r="7">
      <c s="4" r="A7" t="s">
        <v>68</v>
      </c>
      <c s="6" r="B7" t="n">
        <v>2000000</v>
      </c>
      <c s="6" r="C7" t="n">
        <v>2000000</v>
      </c>
    </row>
    <row spans="1:3" r="8">
      <c s="4" r="A8" t="s">
        <v>69</v>
      </c>
      <c s="8" r="B8" t="n">
        <v>0.0001</v>
      </c>
      <c s="8" r="C8" t="n">
        <v>0.0001</v>
      </c>
    </row>
    <row spans="1:3" r="9">
      <c s="4" r="A9" t="s">
        <v>70</v>
      </c>
      <c s="6" r="B9" t="n">
        <v>230000000</v>
      </c>
      <c s="6" r="C9" t="n">
        <v>230000000</v>
      </c>
    </row>
    <row spans="1:3" r="10">
      <c s="4" r="A10" t="s">
        <v>71</v>
      </c>
      <c s="6" r="B10" t="n">
        <v>117517626</v>
      </c>
      <c s="6" r="C10" t="n">
        <v>117517626</v>
      </c>
    </row>
    <row spans="1:3" r="11">
      <c s="4" r="A11" t="s">
        <v>72</v>
      </c>
      <c s="6" r="B11" t="n">
        <v>117517626</v>
      </c>
      <c s="6" r="C11" t="n">
        <v>117517626</v>
      </c>
    </row>
    <row spans="1:3" r="12">
      <c s="4" r="A12" t="s">
        <v>59</v>
      </c>
    </row>
    <row spans="1:3" r="13">
      <c s="4" r="A13" t="s">
        <v>68</v>
      </c>
      <c s="6" r="B13" t="n">
        <v>195000</v>
      </c>
      <c s="6" r="C13" t="n">
        <v>195000</v>
      </c>
    </row>
    <row spans="1:3" r="14">
      <c s="4" r="A14" t="s">
        <v>73</v>
      </c>
      <c s="6" r="B14" t="n">
        <v>108600</v>
      </c>
      <c s="6" r="C14" t="n">
        <v>108600</v>
      </c>
    </row>
    <row spans="1:3" r="15">
      <c s="4" r="A15" t="s">
        <v>74</v>
      </c>
      <c s="6" r="B15" t="n">
        <v>108600</v>
      </c>
      <c s="6" r="C15" t="n">
        <v>108600</v>
      </c>
    </row>
    <row spans="1:3" r="16">
      <c s="4" r="A16" t="s">
        <v>61</v>
      </c>
    </row>
    <row spans="1:3" r="17">
      <c s="4" r="A17" t="s">
        <v>68</v>
      </c>
      <c s="6" r="B17" t="n">
        <v>222222</v>
      </c>
      <c s="6" r="C17" t="n">
        <v>222222</v>
      </c>
    </row>
    <row spans="1:3" r="18">
      <c s="4" r="A18" t="s">
        <v>73</v>
      </c>
      <c s="6" r="B18" t="n">
        <v>28378</v>
      </c>
      <c s="6" r="C18" t="n">
        <v>28378</v>
      </c>
    </row>
    <row spans="1:3" r="19">
      <c s="4" r="A19" t="s">
        <v>74</v>
      </c>
      <c s="6" r="B19" t="n">
        <v>28378</v>
      </c>
      <c s="6" r="C19" t="n">
        <v>28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s>
  <sheetData>
    <row spans="1:4" r="1">
      <c s="1" r="A1" t="s">
        <v>322</v>
      </c>
      <c s="2" r="C1" t="s">
        <v>1</v>
      </c>
      <c s="2" r="D1" t="s">
        <v>226</v>
      </c>
    </row>
    <row spans="1:4" r="2">
      <c s="2" r="C2" t="s">
        <v>2</v>
      </c>
      <c s="2" r="D2" t="s">
        <v>25</v>
      </c>
    </row>
    <row spans="1:4" r="3">
      <c s="3" r="A3" t="s">
        <v>323</v>
      </c>
    </row>
    <row spans="1:4" r="4">
      <c s="4" r="A4" t="s">
        <v>324</v>
      </c>
      <c s="9" r="C4" t="n">
        <v>0.11</v>
      </c>
    </row>
    <row spans="1:4" r="5">
      <c s="4" r="A5" t="s">
        <v>325</v>
      </c>
    </row>
    <row spans="1:4" r="6">
      <c s="3" r="A6" t="s">
        <v>326</v>
      </c>
    </row>
    <row spans="1:4" r="7">
      <c s="4" r="A7" t="s">
        <v>327</v>
      </c>
      <c s="6" r="C7" t="n">
        <v>8822500</v>
      </c>
    </row>
    <row spans="1:4" r="8">
      <c s="4" r="A8" t="s">
        <v>328</v>
      </c>
      <c s="6" r="C8" t="n">
        <v>-535837</v>
      </c>
    </row>
    <row spans="1:4" r="9">
      <c s="4" r="A9" t="s">
        <v>329</v>
      </c>
      <c s="6" r="C9" t="n">
        <v>8286663</v>
      </c>
      <c s="6" r="D9" t="n">
        <v>8822500</v>
      </c>
    </row>
    <row spans="1:4" r="10">
      <c s="4" r="A10" t="s">
        <v>330</v>
      </c>
      <c s="6" r="C10" t="n">
        <v>5345824</v>
      </c>
    </row>
    <row spans="1:4" r="11">
      <c s="4" r="A11" t="s">
        <v>331</v>
      </c>
      <c s="6" r="C11" t="n">
        <v>8286663</v>
      </c>
    </row>
    <row spans="1:4" r="12">
      <c s="3" r="A12" t="s">
        <v>332</v>
      </c>
    </row>
    <row spans="1:4" r="13">
      <c s="4" r="A13" t="s">
        <v>327</v>
      </c>
      <c s="9" r="C13" t="n">
        <v>0.76</v>
      </c>
    </row>
    <row spans="1:4" r="14">
      <c s="4" r="A14" t="s">
        <v>328</v>
      </c>
      <c s="10" r="C14" t="n">
        <v>-0.57</v>
      </c>
    </row>
    <row spans="1:4" r="15">
      <c s="4" r="A15" t="s">
        <v>329</v>
      </c>
      <c s="10" r="C15" t="n">
        <v>0.77</v>
      </c>
      <c s="9" r="D15" t="n">
        <v>0.76</v>
      </c>
    </row>
    <row spans="1:4" r="16">
      <c s="4" r="A16" t="s">
        <v>330</v>
      </c>
      <c s="10" r="C16" t="n">
        <v>0.86</v>
      </c>
    </row>
    <row spans="1:4" r="17">
      <c s="4" r="A17" t="s">
        <v>331</v>
      </c>
      <c s="9" r="C17" t="n">
        <v>0.77</v>
      </c>
    </row>
    <row spans="1:4" r="18">
      <c s="3" r="A18" t="s">
        <v>333</v>
      </c>
    </row>
    <row spans="1:4" r="19">
      <c s="4" r="A19" t="s">
        <v>329</v>
      </c>
      <c s="4" r="C19" t="s">
        <v>334</v>
      </c>
      <c s="4" r="D19" t="s">
        <v>335</v>
      </c>
    </row>
    <row spans="1:4" r="20">
      <c s="4" r="A20" t="s">
        <v>330</v>
      </c>
      <c s="4" r="C20" t="s">
        <v>336</v>
      </c>
    </row>
    <row spans="1:4" r="21">
      <c s="4" r="A21" t="s">
        <v>331</v>
      </c>
      <c s="4" r="C21" t="s">
        <v>334</v>
      </c>
    </row>
    <row spans="1:4" r="22">
      <c s="3" r="A22" t="s">
        <v>323</v>
      </c>
    </row>
    <row spans="1:4" r="23">
      <c s="4" r="A23" t="s">
        <v>329</v>
      </c>
      <c s="4" r="B23" t="s">
        <v>337</v>
      </c>
      <c s="4" r="C23" t="s">
        <v>29</v>
      </c>
    </row>
    <row spans="1:4" r="24">
      <c s="4" r="A24" t="s">
        <v>330</v>
      </c>
      <c s="4" r="B24" t="s">
        <v>337</v>
      </c>
      <c s="4" r="C24" t="s">
        <v>29</v>
      </c>
    </row>
    <row spans="1:4" r="25">
      <c s="4" r="A25" t="s">
        <v>331</v>
      </c>
      <c s="4" r="B25" t="s">
        <v>337</v>
      </c>
      <c s="4" r="C25" t="s">
        <v>29</v>
      </c>
    </row>
    <row spans="1:4" r="26">
      <c s="4" r="A26" t="s">
        <v>324</v>
      </c>
      <c s="9" r="C26" t="n">
        <v>0.11</v>
      </c>
    </row>
    <row spans="1:4" r="27">
      <c r="A27" t="n"/>
    </row>
    <row spans="1:4" r="28">
      <c s="4" r="A28" t="s">
        <v>337</v>
      </c>
      <c s="4" r="B28" t="s">
        <v>338</v>
      </c>
    </row>
  </sheetData>
  <mergeCells count="3">
    <mergeCell ref="A1:B2"/>
    <mergeCell ref="A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80"/>
    <col customWidth="1" max="3" min="3" width="22"/>
    <col customWidth="1" max="4" min="4" width="17"/>
  </cols>
  <sheetData>
    <row spans="1:4" r="1">
      <c s="1" r="A1" t="s">
        <v>339</v>
      </c>
      <c s="2" r="C1" t="s">
        <v>1</v>
      </c>
      <c s="2" r="D1" t="s">
        <v>226</v>
      </c>
    </row>
    <row spans="1:4" r="2">
      <c s="2" r="C2" t="s">
        <v>2</v>
      </c>
      <c s="2" r="D2" t="s">
        <v>25</v>
      </c>
    </row>
    <row spans="1:4" r="3">
      <c s="3" r="A3" t="s">
        <v>326</v>
      </c>
    </row>
    <row spans="1:4" r="4">
      <c s="4" r="A4" t="s">
        <v>327</v>
      </c>
      <c s="6" r="C4" t="n">
        <v>26365896</v>
      </c>
    </row>
    <row spans="1:4" r="5">
      <c s="4" r="A5" t="s">
        <v>340</v>
      </c>
      <c s="6" r="C5" t="n">
        <v>-1142858</v>
      </c>
    </row>
    <row spans="1:4" r="6">
      <c s="4" r="A6" t="s">
        <v>341</v>
      </c>
      <c s="6" r="C6" t="n">
        <v>96700</v>
      </c>
    </row>
    <row spans="1:4" r="7">
      <c s="4" r="A7" t="s">
        <v>329</v>
      </c>
      <c s="6" r="C7" t="n">
        <v>25319738</v>
      </c>
      <c s="6" r="D7" t="n">
        <v>26365896</v>
      </c>
    </row>
    <row spans="1:4" r="8">
      <c s="4" r="A8" t="s">
        <v>330</v>
      </c>
      <c s="6" r="C8" t="n">
        <v>25319738</v>
      </c>
    </row>
    <row spans="1:4" r="9">
      <c s="4" r="A9" t="s">
        <v>331</v>
      </c>
      <c s="6" r="C9" t="n">
        <v>25319738</v>
      </c>
    </row>
    <row spans="1:4" r="10">
      <c s="3" r="A10" t="s">
        <v>332</v>
      </c>
    </row>
    <row spans="1:4" r="11">
      <c s="4" r="A11" t="s">
        <v>327</v>
      </c>
      <c s="9" r="C11" t="n">
        <v>1.02</v>
      </c>
    </row>
    <row spans="1:4" r="12">
      <c s="4" r="A12" t="s">
        <v>341</v>
      </c>
      <c s="10" r="C12" t="n">
        <v>0.9</v>
      </c>
    </row>
    <row spans="1:4" r="13">
      <c s="4" r="A13" t="s">
        <v>340</v>
      </c>
      <c s="10" r="C13" t="n">
        <v>0.04</v>
      </c>
    </row>
    <row spans="1:4" r="14">
      <c s="4" r="A14" t="s">
        <v>329</v>
      </c>
      <c s="10" r="C14" t="n">
        <v>1.07</v>
      </c>
      <c s="9" r="D14" t="n">
        <v>1.02</v>
      </c>
    </row>
    <row spans="1:4" r="15">
      <c s="4" r="A15" t="s">
        <v>330</v>
      </c>
      <c s="10" r="C15" t="n">
        <v>1.07</v>
      </c>
    </row>
    <row spans="1:4" r="16">
      <c s="4" r="A16" t="s">
        <v>331</v>
      </c>
      <c s="9" r="C16" t="n">
        <v>1.07</v>
      </c>
    </row>
    <row spans="1:4" r="17">
      <c s="3" r="A17" t="s">
        <v>342</v>
      </c>
    </row>
    <row spans="1:4" r="18">
      <c s="4" r="A18" t="s">
        <v>329</v>
      </c>
      <c s="4" r="C18" t="s">
        <v>343</v>
      </c>
      <c s="4" r="D18" t="s">
        <v>344</v>
      </c>
    </row>
    <row spans="1:4" r="19">
      <c s="4" r="A19" t="s">
        <v>340</v>
      </c>
      <c s="4" r="C19" t="s">
        <v>29</v>
      </c>
    </row>
    <row spans="1:4" r="20">
      <c s="4" r="A20" t="s">
        <v>341</v>
      </c>
      <c s="4" r="C20" t="s">
        <v>248</v>
      </c>
    </row>
    <row spans="1:4" r="21">
      <c s="4" r="A21" t="s">
        <v>330</v>
      </c>
      <c s="4" r="C21" t="s">
        <v>343</v>
      </c>
    </row>
    <row spans="1:4" r="22">
      <c s="4" r="A22" t="s">
        <v>331</v>
      </c>
      <c s="4" r="C22" t="s">
        <v>343</v>
      </c>
    </row>
    <row spans="1:4" r="23">
      <c s="3" r="A23" t="s">
        <v>323</v>
      </c>
    </row>
    <row spans="1:4" r="24">
      <c s="4" r="A24" t="s">
        <v>329</v>
      </c>
      <c s="4" r="B24" t="s">
        <v>337</v>
      </c>
      <c s="4" r="C24" t="s">
        <v>29</v>
      </c>
    </row>
    <row spans="1:4" r="25">
      <c s="4" r="A25" t="s">
        <v>330</v>
      </c>
      <c s="4" r="B25" t="s">
        <v>337</v>
      </c>
      <c s="4" r="C25" t="s">
        <v>29</v>
      </c>
    </row>
    <row spans="1:4" r="26">
      <c s="4" r="A26" t="s">
        <v>345</v>
      </c>
      <c s="4" r="B26" t="s">
        <v>337</v>
      </c>
      <c s="4" r="C26" t="s">
        <v>29</v>
      </c>
    </row>
    <row spans="1:4" r="27">
      <c s="4" r="A27" t="s">
        <v>324</v>
      </c>
      <c s="9" r="C27" t="n">
        <v>0.11</v>
      </c>
    </row>
    <row spans="1:4" r="28">
      <c r="A28" t="n"/>
    </row>
    <row spans="1:4" r="29">
      <c s="4" r="A29" t="s">
        <v>337</v>
      </c>
      <c s="4" r="B29" t="s">
        <v>346</v>
      </c>
    </row>
  </sheetData>
  <mergeCells count="3">
    <mergeCell ref="A1:B2"/>
    <mergeCell ref="A28:C28"/>
    <mergeCell ref="B29:C2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s="1" r="A1" t="s">
        <v>347</v>
      </c>
      <c s="2" r="B1" t="s">
        <v>1</v>
      </c>
    </row>
    <row spans="1:3" r="2">
      <c s="2" r="B2" t="s">
        <v>2</v>
      </c>
      <c s="2" r="C2" t="s">
        <v>76</v>
      </c>
    </row>
    <row spans="1:3" r="3">
      <c s="3" r="A3" t="s">
        <v>186</v>
      </c>
    </row>
    <row spans="1:3" r="4">
      <c s="4" r="A4" t="s">
        <v>348</v>
      </c>
      <c s="7" r="B4" t="n">
        <v>7998</v>
      </c>
      <c s="7" r="C4" t="n">
        <v>1566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49</v>
      </c>
      <c s="2" r="B1" t="s">
        <v>350</v>
      </c>
      <c s="2" r="C1" t="s">
        <v>351</v>
      </c>
      <c s="2" r="D1" t="s">
        <v>352</v>
      </c>
      <c s="2" r="E1" t="s">
        <v>353</v>
      </c>
      <c s="2" r="F1" t="s">
        <v>2</v>
      </c>
    </row>
    <row spans="1:6" r="2">
      <c s="4" r="A2" t="s">
        <v>222</v>
      </c>
    </row>
    <row spans="1:6" r="3">
      <c s="3" r="A3" t="s">
        <v>354</v>
      </c>
    </row>
    <row spans="1:6" r="4">
      <c s="4" r="A4" t="s">
        <v>223</v>
      </c>
      <c s="4" r="F4" t="s">
        <v>224</v>
      </c>
    </row>
    <row spans="1:6" r="5">
      <c s="4" r="A5" t="s">
        <v>355</v>
      </c>
    </row>
    <row spans="1:6" r="6">
      <c s="3" r="A6" t="s">
        <v>354</v>
      </c>
    </row>
    <row spans="1:6" r="7">
      <c s="4" r="A7" t="s">
        <v>356</v>
      </c>
      <c s="7" r="C7" t="n">
        <v>240000</v>
      </c>
    </row>
    <row spans="1:6" r="8">
      <c s="4" r="A8" t="s">
        <v>357</v>
      </c>
      <c s="6" r="C8" t="n">
        <v>3000000</v>
      </c>
    </row>
    <row spans="1:6" r="9">
      <c s="4" r="A9" t="s">
        <v>358</v>
      </c>
      <c s="9" r="C9" t="n">
        <v>0.9</v>
      </c>
    </row>
    <row spans="1:6" r="10">
      <c s="4" r="A10" t="s">
        <v>359</v>
      </c>
      <c s="4" r="C10" t="s">
        <v>360</v>
      </c>
    </row>
    <row spans="1:6" r="11">
      <c s="4" r="A11" t="s">
        <v>361</v>
      </c>
      <c s="6" r="C11" t="n">
        <v>250000</v>
      </c>
    </row>
    <row spans="1:6" r="12">
      <c s="4" r="A12" t="s">
        <v>362</v>
      </c>
    </row>
    <row spans="1:6" r="13">
      <c s="3" r="A13" t="s">
        <v>354</v>
      </c>
    </row>
    <row spans="1:6" r="14">
      <c s="4" r="A14" t="s">
        <v>223</v>
      </c>
      <c s="4" r="B14" t="s">
        <v>224</v>
      </c>
    </row>
    <row spans="1:6" r="15">
      <c s="4" r="A15" t="s">
        <v>363</v>
      </c>
      <c s="7" r="B15" t="n">
        <v>12500</v>
      </c>
    </row>
    <row spans="1:6" r="16">
      <c s="4" r="A16" t="s">
        <v>364</v>
      </c>
    </row>
    <row spans="1:6" r="17">
      <c s="3" r="A17" t="s">
        <v>354</v>
      </c>
    </row>
    <row spans="1:6" r="18">
      <c s="4" r="A18" t="s">
        <v>246</v>
      </c>
      <c s="7" r="D18" t="n">
        <v>20000</v>
      </c>
    </row>
    <row spans="1:6" r="19">
      <c s="4" r="A19" t="s">
        <v>247</v>
      </c>
      <c s="4" r="D19" t="s">
        <v>248</v>
      </c>
    </row>
    <row spans="1:6" r="20">
      <c s="4" r="A20" t="s">
        <v>249</v>
      </c>
      <c s="6" r="D20" t="n">
        <v>4000</v>
      </c>
    </row>
    <row spans="1:6" r="21">
      <c s="4" r="A21" t="s">
        <v>250</v>
      </c>
      <c s="9" r="D21" t="n">
        <v>0.9</v>
      </c>
    </row>
    <row spans="1:6" r="22">
      <c s="4" r="A22" t="s">
        <v>232</v>
      </c>
      <c s="4" r="D22" t="s">
        <v>233</v>
      </c>
    </row>
    <row spans="1:6" r="23">
      <c s="4" r="A23" t="s">
        <v>365</v>
      </c>
    </row>
    <row spans="1:6" r="24">
      <c s="3" r="A24" t="s">
        <v>354</v>
      </c>
    </row>
    <row spans="1:6" r="25">
      <c s="4" r="A25" t="s">
        <v>246</v>
      </c>
      <c s="7" r="D25" t="n">
        <v>50000</v>
      </c>
    </row>
    <row spans="1:6" r="26">
      <c s="4" r="A26" t="s">
        <v>247</v>
      </c>
      <c s="4" r="D26" t="s">
        <v>248</v>
      </c>
    </row>
    <row spans="1:6" r="27">
      <c s="4" r="A27" t="s">
        <v>249</v>
      </c>
      <c s="6" r="D27" t="n">
        <v>10000</v>
      </c>
    </row>
    <row spans="1:6" r="28">
      <c s="4" r="A28" t="s">
        <v>250</v>
      </c>
      <c s="9" r="D28" t="n">
        <v>0.9</v>
      </c>
    </row>
    <row spans="1:6" r="29">
      <c s="4" r="A29" t="s">
        <v>232</v>
      </c>
      <c s="4" r="D29" t="s">
        <v>233</v>
      </c>
    </row>
    <row spans="1:6" r="30">
      <c s="4" r="A30" t="s">
        <v>366</v>
      </c>
    </row>
    <row spans="1:6" r="31">
      <c s="3" r="A31" t="s">
        <v>354</v>
      </c>
    </row>
    <row spans="1:6" r="32">
      <c s="4" r="A32" t="s">
        <v>246</v>
      </c>
      <c s="7" r="E32" t="n">
        <v>100000</v>
      </c>
    </row>
    <row spans="1:6" r="33">
      <c s="4" r="A33" t="s">
        <v>232</v>
      </c>
      <c s="4" r="E33" t="s">
        <v>233</v>
      </c>
    </row>
    <row spans="1:6" r="34">
      <c s="4" r="A34" t="s">
        <v>367</v>
      </c>
      <c s="7" r="E34" t="n">
        <v>29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75</v>
      </c>
      <c s="2" r="B1" t="s">
        <v>1</v>
      </c>
    </row>
    <row spans="1:3" r="2">
      <c s="2" r="B2" t="s">
        <v>2</v>
      </c>
      <c s="2" r="C2" t="s">
        <v>76</v>
      </c>
    </row>
    <row spans="1:3" r="3">
      <c s="3" r="A3" t="s">
        <v>77</v>
      </c>
    </row>
    <row spans="1:3" r="4">
      <c s="4" r="A4" t="s">
        <v>78</v>
      </c>
      <c s="7" r="B4" t="n">
        <v>1025</v>
      </c>
      <c s="7" r="C4" t="n">
        <v>4109</v>
      </c>
    </row>
    <row spans="1:3" r="5">
      <c s="3" r="A5" t="s">
        <v>79</v>
      </c>
    </row>
    <row spans="1:3" r="6">
      <c s="4" r="A6" t="s">
        <v>80</v>
      </c>
      <c s="6" r="B6" t="n">
        <v>35103</v>
      </c>
      <c s="6" r="C6" t="n">
        <v>889237</v>
      </c>
    </row>
    <row spans="1:3" r="7">
      <c s="4" r="A7" t="s">
        <v>81</v>
      </c>
      <c s="6" r="B7" t="n">
        <v>247573</v>
      </c>
      <c s="6" r="C7" t="n">
        <v>590870</v>
      </c>
    </row>
    <row spans="1:3" r="8">
      <c s="4" r="A8" t="s">
        <v>82</v>
      </c>
      <c s="6" r="B8" t="n">
        <v>34238</v>
      </c>
      <c s="6" r="C8" t="n">
        <v>61838</v>
      </c>
    </row>
    <row spans="1:3" r="9">
      <c s="4" r="A9" t="s">
        <v>83</v>
      </c>
      <c s="7" r="B9" t="n">
        <v>1718228</v>
      </c>
      <c s="6" r="C9" t="n">
        <v>1492252</v>
      </c>
    </row>
    <row spans="1:3" r="10">
      <c s="4" r="A10" t="s">
        <v>84</v>
      </c>
      <c s="4" r="B10" t="s">
        <v>29</v>
      </c>
      <c s="6" r="C10" t="n">
        <v>135000</v>
      </c>
    </row>
    <row spans="1:3" r="11">
      <c s="4" r="A11" t="s">
        <v>85</v>
      </c>
      <c s="7" r="B11" t="n">
        <v>2035142</v>
      </c>
      <c s="6" r="C11" t="n">
        <v>3169197</v>
      </c>
    </row>
    <row spans="1:3" r="12">
      <c s="4" r="A12" t="s">
        <v>86</v>
      </c>
      <c s="7" r="B12" t="n">
        <v>-2034117</v>
      </c>
      <c s="6" r="C12" t="n">
        <v>-3165088</v>
      </c>
    </row>
    <row spans="1:3" r="13">
      <c s="3" r="A13" t="s">
        <v>87</v>
      </c>
    </row>
    <row spans="1:3" r="14">
      <c s="4" r="A14" t="s">
        <v>88</v>
      </c>
      <c s="4" r="B14" t="s">
        <v>29</v>
      </c>
      <c s="6" r="C14" t="n">
        <v>149</v>
      </c>
    </row>
    <row spans="1:3" r="15">
      <c s="4" r="A15" t="s">
        <v>89</v>
      </c>
      <c s="7" r="B15" t="n">
        <v>-142231</v>
      </c>
      <c s="7" r="C15" t="n">
        <v>-14247</v>
      </c>
    </row>
    <row spans="1:3" r="16">
      <c s="4" r="A16" t="s">
        <v>90</v>
      </c>
      <c s="6" r="B16" t="n">
        <v>7403</v>
      </c>
      <c s="4" r="C16" t="s">
        <v>29</v>
      </c>
    </row>
    <row spans="1:3" r="17">
      <c s="4" r="A17" t="s">
        <v>91</v>
      </c>
      <c s="6" r="B17" t="n">
        <v>-134828</v>
      </c>
      <c s="7" r="C17" t="n">
        <v>-14098</v>
      </c>
    </row>
    <row spans="1:3" r="18">
      <c s="4" r="A18" t="s">
        <v>92</v>
      </c>
      <c s="6" r="B18" t="n">
        <v>-2168945</v>
      </c>
      <c s="6" r="C18" t="n">
        <v>-3179186</v>
      </c>
    </row>
    <row spans="1:3" r="19">
      <c s="4" r="A19" t="s">
        <v>93</v>
      </c>
      <c s="6" r="B19" t="n">
        <v>-268280</v>
      </c>
      <c s="6" r="C19" t="n">
        <v>-264605</v>
      </c>
    </row>
    <row spans="1:3" r="20">
      <c s="4" r="A20" t="s">
        <v>94</v>
      </c>
      <c s="7" r="B20" t="n">
        <v>-2437225</v>
      </c>
      <c s="7" r="C20" t="n">
        <v>-3443791</v>
      </c>
    </row>
    <row spans="1:3" r="21">
      <c s="4" r="A21" t="s">
        <v>95</v>
      </c>
      <c s="9" r="B21" t="n">
        <v>-0.02</v>
      </c>
      <c s="9" r="C21" t="n">
        <v>-0.03</v>
      </c>
    </row>
    <row spans="1:3" r="22">
      <c s="4" r="A22" t="s">
        <v>96</v>
      </c>
      <c s="6" r="B22" t="n">
        <v>117517626</v>
      </c>
      <c s="6" r="C22" t="n">
        <v>1191176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97</v>
      </c>
      <c s="2" r="B1" t="s">
        <v>1</v>
      </c>
    </row>
    <row spans="1:3" r="2">
      <c s="2" r="B2" t="s">
        <v>2</v>
      </c>
      <c s="2" r="C2" t="s">
        <v>76</v>
      </c>
    </row>
    <row spans="1:3" r="3">
      <c s="3" r="A3" t="s">
        <v>98</v>
      </c>
    </row>
    <row spans="1:3" r="4">
      <c s="4" r="A4" t="s">
        <v>92</v>
      </c>
      <c s="7" r="B4" t="n">
        <v>-2168945</v>
      </c>
      <c s="7" r="C4" t="n">
        <v>-3179186</v>
      </c>
    </row>
    <row spans="1:3" r="5">
      <c s="3" r="A5" t="s">
        <v>99</v>
      </c>
    </row>
    <row spans="1:3" r="6">
      <c s="4" r="A6" t="s">
        <v>100</v>
      </c>
      <c s="4" r="B6" t="s">
        <v>29</v>
      </c>
      <c s="6" r="C6" t="n">
        <v>114475</v>
      </c>
    </row>
    <row spans="1:3" r="7">
      <c s="4" r="A7" t="s">
        <v>101</v>
      </c>
      <c s="4" r="B7" t="s">
        <v>29</v>
      </c>
      <c s="6" r="C7" t="n">
        <v>114475</v>
      </c>
    </row>
    <row spans="1:3" r="8">
      <c s="4" r="A8" t="s">
        <v>102</v>
      </c>
      <c s="7" r="B8" t="n">
        <v>-2168945</v>
      </c>
      <c s="7" r="C8" t="n">
        <v>-30647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42"/>
    <col customWidth="1" max="5" min="5" width="22"/>
    <col customWidth="1" max="6" min="6" width="36"/>
    <col customWidth="1" max="7" min="7" width="31"/>
    <col customWidth="1" max="8" min="8" width="29"/>
  </cols>
  <sheetData>
    <row spans="1:8" r="1">
      <c s="1" r="A1" t="s">
        <v>103</v>
      </c>
      <c s="2" r="B1" t="s">
        <v>104</v>
      </c>
      <c s="2" r="C1" t="s">
        <v>105</v>
      </c>
      <c s="2" r="D1" t="s">
        <v>106</v>
      </c>
      <c s="2" r="E1" t="s">
        <v>107</v>
      </c>
      <c s="2" r="F1" t="s">
        <v>108</v>
      </c>
      <c s="2" r="G1" t="s">
        <v>109</v>
      </c>
      <c s="2" r="H1" t="s">
        <v>110</v>
      </c>
    </row>
    <row spans="1:8" r="2">
      <c s="4" r="A2" t="s">
        <v>111</v>
      </c>
      <c s="7" r="B2" t="n">
        <v>-6658988</v>
      </c>
      <c s="7" r="C2" t="n">
        <v>11</v>
      </c>
      <c s="7" r="D2" t="n">
        <v>3</v>
      </c>
      <c s="7" r="E2" t="n">
        <v>11752</v>
      </c>
      <c s="7" r="F2" t="n">
        <v>54203451</v>
      </c>
      <c s="7" r="G2" t="n">
        <v>-72188</v>
      </c>
      <c s="7" r="H2" t="n">
        <v>-60802017</v>
      </c>
    </row>
    <row spans="1:8" r="3">
      <c s="4" r="A3" t="s">
        <v>112</v>
      </c>
      <c s="6" r="C3" t="n">
        <v>108600</v>
      </c>
      <c s="6" r="D3" t="n">
        <v>28378</v>
      </c>
      <c s="6" r="E3" t="n">
        <v>117517626</v>
      </c>
    </row>
    <row spans="1:8" r="4">
      <c s="4" r="A4" t="s">
        <v>113</v>
      </c>
      <c s="6" r="B4" t="n">
        <v>6359</v>
      </c>
      <c s="4" r="C4" t="s">
        <v>29</v>
      </c>
      <c s="4" r="D4" t="s">
        <v>29</v>
      </c>
      <c s="4" r="E4" t="s">
        <v>29</v>
      </c>
      <c s="6" r="F4" t="n">
        <v>6359</v>
      </c>
      <c s="4" r="G4" t="s">
        <v>29</v>
      </c>
      <c s="4" r="H4" t="s">
        <v>29</v>
      </c>
    </row>
    <row spans="1:8" r="5">
      <c s="4" r="A5" t="s">
        <v>114</v>
      </c>
      <c s="6" r="B5" t="n">
        <v>1305411</v>
      </c>
      <c s="4" r="C5" t="s">
        <v>29</v>
      </c>
      <c s="4" r="D5" t="s">
        <v>29</v>
      </c>
      <c s="4" r="E5" t="s">
        <v>29</v>
      </c>
      <c s="6" r="F5" t="n">
        <v>1305411</v>
      </c>
      <c s="4" r="G5" t="s">
        <v>29</v>
      </c>
      <c s="4" r="H5" t="s">
        <v>29</v>
      </c>
    </row>
    <row spans="1:8" r="6">
      <c s="4" r="A6" t="s">
        <v>115</v>
      </c>
      <c s="6" r="B6" t="n">
        <v>69407</v>
      </c>
      <c s="4" r="C6" t="s">
        <v>29</v>
      </c>
      <c s="4" r="D6" t="s">
        <v>29</v>
      </c>
      <c s="4" r="E6" t="s">
        <v>29</v>
      </c>
      <c s="7" r="F6" t="n">
        <v>69407</v>
      </c>
      <c s="4" r="G6" t="s">
        <v>29</v>
      </c>
      <c s="4" r="H6" t="s">
        <v>29</v>
      </c>
    </row>
    <row spans="1:8" r="7">
      <c s="4" r="A7" t="s">
        <v>116</v>
      </c>
      <c s="6" r="B7" t="n">
        <v>20625</v>
      </c>
      <c s="4" r="C7" t="s">
        <v>29</v>
      </c>
      <c s="4" r="D7" t="s">
        <v>29</v>
      </c>
      <c s="4" r="E7" t="s">
        <v>29</v>
      </c>
      <c s="4" r="F7" t="s">
        <v>29</v>
      </c>
      <c s="7" r="G7" t="n">
        <v>20625</v>
      </c>
      <c s="4" r="H7" t="s">
        <v>29</v>
      </c>
    </row>
    <row spans="1:8" r="8">
      <c s="4" r="A8" t="s">
        <v>117</v>
      </c>
      <c s="6" r="B8" t="n">
        <v>-268280</v>
      </c>
      <c s="4" r="C8" t="s">
        <v>29</v>
      </c>
      <c s="4" r="D8" t="s">
        <v>29</v>
      </c>
      <c s="4" r="E8" t="s">
        <v>29</v>
      </c>
      <c s="4" r="F8" t="s">
        <v>29</v>
      </c>
      <c s="4" r="G8" t="s">
        <v>29</v>
      </c>
      <c s="7" r="H8" t="n">
        <v>-268280</v>
      </c>
    </row>
    <row spans="1:8" r="9">
      <c s="4" r="A9" t="s">
        <v>118</v>
      </c>
      <c s="6" r="B9" t="n">
        <v>-2168945</v>
      </c>
      <c s="4" r="F9" t="s">
        <v>29</v>
      </c>
      <c s="4" r="G9" t="s">
        <v>29</v>
      </c>
      <c s="6" r="H9" t="n">
        <v>-2168945</v>
      </c>
    </row>
    <row spans="1:8" r="10">
      <c s="4" r="A10" t="s">
        <v>119</v>
      </c>
      <c s="7" r="B10" t="n">
        <v>-7694411</v>
      </c>
      <c s="7" r="C10" t="n">
        <v>11</v>
      </c>
      <c s="7" r="D10" t="n">
        <v>3</v>
      </c>
      <c s="7" r="E10" t="n">
        <v>11752</v>
      </c>
      <c s="7" r="F10" t="n">
        <v>55584628</v>
      </c>
      <c s="7" r="G10" t="n">
        <v>-51563</v>
      </c>
      <c s="7" r="H10" t="n">
        <v>-63239242</v>
      </c>
    </row>
    <row spans="1:8" r="11">
      <c s="4" r="A11" t="s">
        <v>120</v>
      </c>
      <c s="6" r="C11" t="n">
        <v>108600</v>
      </c>
      <c s="6" r="D11" t="n">
        <v>28378</v>
      </c>
      <c s="6" r="E11" t="n">
        <v>117517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21</v>
      </c>
      <c s="2" r="B1" t="s">
        <v>1</v>
      </c>
    </row>
    <row spans="1:3" r="2">
      <c s="2" r="B2" t="s">
        <v>2</v>
      </c>
      <c s="2" r="C2" t="s">
        <v>76</v>
      </c>
    </row>
    <row spans="1:3" r="3">
      <c s="3" r="A3" t="s">
        <v>122</v>
      </c>
    </row>
    <row spans="1:3" r="4">
      <c s="4" r="A4" t="s">
        <v>118</v>
      </c>
      <c s="7" r="B4" t="n">
        <v>-2168945</v>
      </c>
      <c s="7" r="C4" t="n">
        <v>-3179186</v>
      </c>
    </row>
    <row spans="1:3" r="5">
      <c s="3" r="A5" t="s">
        <v>123</v>
      </c>
    </row>
    <row spans="1:3" r="6">
      <c s="4" r="A6" t="s">
        <v>124</v>
      </c>
      <c s="6" r="B6" t="n">
        <v>360</v>
      </c>
      <c s="4" r="C6" t="s">
        <v>29</v>
      </c>
    </row>
    <row spans="1:3" r="7">
      <c s="4" r="A7" t="s">
        <v>125</v>
      </c>
      <c s="7" r="B7" t="n">
        <v>69407</v>
      </c>
      <c s="7" r="C7" t="n">
        <v>190364</v>
      </c>
    </row>
    <row spans="1:3" r="8">
      <c s="4" r="A8" t="s">
        <v>126</v>
      </c>
      <c s="4" r="B8" t="s">
        <v>29</v>
      </c>
      <c s="6" r="C8" t="n">
        <v>115068</v>
      </c>
    </row>
    <row spans="1:3" r="9">
      <c s="4" r="A9" t="s">
        <v>127</v>
      </c>
      <c s="7" r="B9" t="n">
        <v>1305411</v>
      </c>
      <c s="7" r="C9" t="n">
        <v>228743</v>
      </c>
    </row>
    <row spans="1:3" r="10">
      <c s="4" r="A10" t="s">
        <v>55</v>
      </c>
      <c s="6" r="B10" t="n">
        <v>20625</v>
      </c>
      <c s="4" r="C10" t="s">
        <v>29</v>
      </c>
    </row>
    <row spans="1:3" r="11">
      <c s="4" r="A11" t="s">
        <v>128</v>
      </c>
      <c s="6" r="B11" t="n">
        <v>38670</v>
      </c>
      <c s="4" r="C11" t="s">
        <v>29</v>
      </c>
    </row>
    <row spans="1:3" r="12">
      <c s="4" r="A12" t="s">
        <v>129</v>
      </c>
      <c s="6" r="B12" t="n">
        <v>11467</v>
      </c>
      <c s="7" r="C12" t="n">
        <v>28719</v>
      </c>
    </row>
    <row spans="1:3" r="13">
      <c s="4" r="A13" t="s">
        <v>130</v>
      </c>
      <c s="7" r="B13" t="n">
        <v>-7403</v>
      </c>
      <c s="6" r="C13" t="n">
        <v>895</v>
      </c>
    </row>
    <row spans="1:3" r="14">
      <c s="3" r="A14" t="s">
        <v>131</v>
      </c>
    </row>
    <row spans="1:3" r="15">
      <c s="4" r="A15" t="s">
        <v>132</v>
      </c>
      <c s="4" r="B15" t="s">
        <v>29</v>
      </c>
      <c s="6" r="C15" t="n">
        <v>57</v>
      </c>
    </row>
    <row spans="1:3" r="16">
      <c s="4" r="A16" t="s">
        <v>31</v>
      </c>
      <c s="7" r="B16" t="n">
        <v>55500</v>
      </c>
      <c s="6" r="C16" t="n">
        <v>265390</v>
      </c>
    </row>
    <row spans="1:3" r="17">
      <c s="4" r="A17" t="s">
        <v>133</v>
      </c>
      <c s="6" r="B17" t="n">
        <v>31800</v>
      </c>
      <c s="6" r="C17" t="n">
        <v>7253</v>
      </c>
    </row>
    <row spans="1:3" r="18">
      <c s="3" r="A18" t="s">
        <v>134</v>
      </c>
    </row>
    <row spans="1:3" r="19">
      <c s="4" r="A19" t="s">
        <v>135</v>
      </c>
      <c s="7" r="B19" t="n">
        <v>193770</v>
      </c>
      <c s="6" r="C19" t="n">
        <v>59617</v>
      </c>
    </row>
    <row spans="1:3" r="20">
      <c s="4" r="A20" t="s">
        <v>136</v>
      </c>
      <c s="4" r="B20" t="s">
        <v>29</v>
      </c>
      <c s="6" r="C20" t="n">
        <v>5207</v>
      </c>
    </row>
    <row spans="1:3" r="21">
      <c s="4" r="A21" t="s">
        <v>137</v>
      </c>
      <c s="7" r="B21" t="n">
        <v>-449338</v>
      </c>
      <c s="6" r="C21" t="n">
        <v>-2277873</v>
      </c>
    </row>
    <row spans="1:3" r="22">
      <c s="3" r="A22" t="s">
        <v>138</v>
      </c>
    </row>
    <row spans="1:3" r="23">
      <c s="4" r="A23" t="s">
        <v>139</v>
      </c>
      <c s="4" r="B23" t="s">
        <v>29</v>
      </c>
      <c s="6" r="C23" t="n">
        <v>-5129</v>
      </c>
    </row>
    <row spans="1:3" r="24">
      <c s="4" r="A24" t="s">
        <v>140</v>
      </c>
      <c s="4" r="B24" t="s">
        <v>29</v>
      </c>
      <c s="6" r="C24" t="n">
        <v>-28041</v>
      </c>
    </row>
    <row spans="1:3" r="25">
      <c s="4" r="A25" t="s">
        <v>141</v>
      </c>
      <c s="4" r="B25" t="s">
        <v>29</v>
      </c>
      <c s="6" r="C25" t="n">
        <v>-33170</v>
      </c>
    </row>
    <row spans="1:3" r="26">
      <c s="3" r="A26" t="s">
        <v>142</v>
      </c>
    </row>
    <row spans="1:3" r="27">
      <c s="4" r="A27" t="s">
        <v>143</v>
      </c>
      <c s="4" r="B27" t="s">
        <v>29</v>
      </c>
      <c s="7" r="C27" t="n">
        <v>2000000</v>
      </c>
    </row>
    <row spans="1:3" r="28">
      <c s="4" r="A28" t="s">
        <v>144</v>
      </c>
      <c s="7" r="B28" t="n">
        <v>483500</v>
      </c>
      <c s="4" r="C28" t="s">
        <v>29</v>
      </c>
    </row>
    <row spans="1:3" r="29">
      <c s="4" r="A29" t="s">
        <v>145</v>
      </c>
      <c s="7" r="B29" t="n">
        <v>483500</v>
      </c>
      <c s="7" r="C29" t="n">
        <v>2000000</v>
      </c>
    </row>
    <row spans="1:3" r="30">
      <c s="4" r="A30" t="s">
        <v>146</v>
      </c>
      <c s="4" r="B30" t="s">
        <v>29</v>
      </c>
      <c s="6" r="C30" t="n">
        <v>114475</v>
      </c>
    </row>
    <row spans="1:3" r="31">
      <c s="4" r="A31" t="s">
        <v>147</v>
      </c>
      <c s="7" r="B31" t="n">
        <v>34162</v>
      </c>
      <c s="6" r="C31" t="n">
        <v>-196568</v>
      </c>
    </row>
    <row spans="1:3" r="32">
      <c s="4" r="A32" t="s">
        <v>148</v>
      </c>
      <c s="6" r="B32" t="n">
        <v>16646</v>
      </c>
      <c s="6" r="C32" t="n">
        <v>1652392</v>
      </c>
    </row>
    <row spans="1:3" r="33">
      <c s="4" r="A33" t="s">
        <v>149</v>
      </c>
      <c s="7" r="B33" t="n">
        <v>50808</v>
      </c>
      <c s="7" r="C33" t="n">
        <v>1455824</v>
      </c>
    </row>
    <row spans="1:3" r="34">
      <c s="3" r="A34" t="s">
        <v>150</v>
      </c>
    </row>
    <row spans="1:3" r="35">
      <c s="4" r="A35" t="s">
        <v>151</v>
      </c>
      <c s="4" r="B35" t="s">
        <v>29</v>
      </c>
      <c s="4" r="C35" t="s">
        <v>29</v>
      </c>
    </row>
    <row spans="1:3" r="36">
      <c s="4" r="A36" t="s">
        <v>152</v>
      </c>
      <c s="4" r="B36" t="s">
        <v>29</v>
      </c>
      <c s="4" r="C36" t="s">
        <v>29</v>
      </c>
    </row>
    <row spans="1:3" r="37">
      <c s="3" r="A37" t="s">
        <v>153</v>
      </c>
    </row>
    <row spans="1:3" r="38">
      <c s="4" r="A38" t="s">
        <v>154</v>
      </c>
      <c s="7" r="B38" t="n">
        <v>55000</v>
      </c>
      <c s="4" r="C38" t="s">
        <v>29</v>
      </c>
    </row>
    <row spans="1:3" r="39">
      <c s="4" r="A39" t="s">
        <v>155</v>
      </c>
      <c s="6" r="B39" t="n">
        <v>268280</v>
      </c>
      <c s="7" r="C39" t="n">
        <v>264605</v>
      </c>
    </row>
    <row spans="1:3" r="40">
      <c s="4" r="A40" t="s">
        <v>156</v>
      </c>
      <c s="6" r="B40" t="n">
        <v>6359</v>
      </c>
      <c s="4" r="C40" t="s">
        <v>29</v>
      </c>
    </row>
    <row spans="1:3" r="41">
      <c s="4" r="A41" t="s">
        <v>157</v>
      </c>
      <c s="7" r="B41" t="n">
        <v>22508</v>
      </c>
      <c s="4" r="C41" t="s">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MANAGEMENT PLANS</vt:lpstr>
      <vt:lpstr>ACCOUNTS PAYABLE - RELATED PART</vt:lpstr>
      <vt:lpstr>CONVERTIBLE NOTES PAYABLE</vt:lpstr>
      <vt:lpstr>NOTES PAYABLE - STOCKHOLDERS</vt:lpstr>
      <vt:lpstr>INCOME TAXES</vt:lpstr>
      <vt:lpstr>CONVERTIBLE PREFERRED STOCK</vt:lpstr>
      <vt:lpstr>STOCKHOLDERS' EQUITY</vt:lpstr>
      <vt:lpstr>STOCK OPTIONS AND WARRANTS</vt:lpstr>
      <vt:lpstr>OPERATING LEASES</vt:lpstr>
      <vt:lpstr>SUBSEQUENT EVENTS</vt:lpstr>
      <vt:lpstr>SUMMARY OF SIGNIFICANT ACCOUN19</vt:lpstr>
      <vt:lpstr>STOCK OPTIONS AND WARRANTS (Tab</vt:lpstr>
      <vt:lpstr>SUMMARY OF SIGNIFICANT ACCOUN21</vt:lpstr>
      <vt:lpstr>MANAGEMENT PLANS (Details)</vt:lpstr>
      <vt:lpstr>ACCOUNTS PAYABLE - RELATED PA23</vt:lpstr>
      <vt:lpstr>CONVERTIBLE NOTES PAYABLE (Deta</vt:lpstr>
      <vt:lpstr>NOTES PAYABLE - STOCKHOLDERS (D</vt:lpstr>
      <vt:lpstr>INCOME TAXES (Details)</vt:lpstr>
      <vt:lpstr>CONVERTIBLE PREFERRED STOCK (De</vt:lpstr>
      <vt:lpstr>STOCKHOLDERS' EQUITY (Details)</vt:lpstr>
      <vt:lpstr>STOCK OPTIONS AND WARRANTS (Nar</vt:lpstr>
      <vt:lpstr>STOCK OPTIONS AND WARRANTS (Sch</vt:lpstr>
      <vt:lpstr>STOCK OPTIONS AND WARRANTS (S31</vt:lpstr>
      <vt:lpstr>OPERATING LEAS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47:43Z</dcterms:created>
  <dcterms:modified xmlns:dcterms="http://purl.org/dc/terms/" xmlns:xsi="http://www.w3.org/2001/XMLSchema-instance" xsi:type="dcterms:W3CDTF">2016-05-13T14:47:43Z</dcterms:modified>
  <dc:title xmlns:dc="http://purl.org/dc/elements/1.1/">Untitled</dc:title>
  <dc:description xmlns:dc="http://purl.org/dc/elements/1.1/"/>
  <dc:subject xmlns:dc="http://purl.org/dc/elements/1.1/"/>
  <cp:keywords/>
  <cp:category/>
</cp:coreProperties>
</file>